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counts Payable and Accrued Ex" sheetId="10" state="visible" r:id="rId10"/>
    <sheet xmlns:r="http://schemas.openxmlformats.org/officeDocument/2006/relationships" name="Derivative Liabilities" sheetId="11" state="visible" r:id="rId11"/>
    <sheet xmlns:r="http://schemas.openxmlformats.org/officeDocument/2006/relationships" name="Convertible Note Payable (PIK N" sheetId="12" state="visible" r:id="rId12"/>
    <sheet xmlns:r="http://schemas.openxmlformats.org/officeDocument/2006/relationships" name="Stockholders' Deficit" sheetId="13" state="visible" r:id="rId13"/>
    <sheet xmlns:r="http://schemas.openxmlformats.org/officeDocument/2006/relationships" name="Collaborative Agreements" sheetId="14" state="visible" r:id="rId14"/>
    <sheet xmlns:r="http://schemas.openxmlformats.org/officeDocument/2006/relationships" name="Licensing Agreeme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ounts Payable and Accrued _2" sheetId="20" state="visible" r:id="rId20"/>
    <sheet xmlns:r="http://schemas.openxmlformats.org/officeDocument/2006/relationships" name="Convertible Note Payable (PIK_2" sheetId="21" state="visible" r:id="rId21"/>
    <sheet xmlns:r="http://schemas.openxmlformats.org/officeDocument/2006/relationships" name="Stockholders' Deficit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Summary of Significant Accoun_7" sheetId="26" state="visible" r:id="rId26"/>
    <sheet xmlns:r="http://schemas.openxmlformats.org/officeDocument/2006/relationships" name="Summary of Significant Accoun_8" sheetId="27" state="visible" r:id="rId27"/>
    <sheet xmlns:r="http://schemas.openxmlformats.org/officeDocument/2006/relationships" name="Accounts Payable and Accrued _3" sheetId="28" state="visible" r:id="rId28"/>
    <sheet xmlns:r="http://schemas.openxmlformats.org/officeDocument/2006/relationships" name="Accounts Payable and Accrued _4" sheetId="29" state="visible" r:id="rId29"/>
    <sheet xmlns:r="http://schemas.openxmlformats.org/officeDocument/2006/relationships" name="Derivative Liabilities (Details" sheetId="30" state="visible" r:id="rId30"/>
    <sheet xmlns:r="http://schemas.openxmlformats.org/officeDocument/2006/relationships" name="Convertible Note Payable (PIK_3" sheetId="31" state="visible" r:id="rId31"/>
    <sheet xmlns:r="http://schemas.openxmlformats.org/officeDocument/2006/relationships" name="Convertible Note Payable (PIK_4" sheetId="32" state="visible" r:id="rId32"/>
    <sheet xmlns:r="http://schemas.openxmlformats.org/officeDocument/2006/relationships" name="Stockholders' Deficit (Details " sheetId="33" state="visible" r:id="rId33"/>
    <sheet xmlns:r="http://schemas.openxmlformats.org/officeDocument/2006/relationships" name="Stockholders' Deficit - Schedul" sheetId="34" state="visible" r:id="rId34"/>
    <sheet xmlns:r="http://schemas.openxmlformats.org/officeDocument/2006/relationships" name="Stockholders' Deficit - Sched_2" sheetId="35" state="visible" r:id="rId35"/>
    <sheet xmlns:r="http://schemas.openxmlformats.org/officeDocument/2006/relationships" name="Stockholders' Deficit - Sched_3" sheetId="36" state="visible" r:id="rId36"/>
    <sheet xmlns:r="http://schemas.openxmlformats.org/officeDocument/2006/relationships" name="Stockholders' Deficit - Summary" sheetId="37" state="visible" r:id="rId37"/>
    <sheet xmlns:r="http://schemas.openxmlformats.org/officeDocument/2006/relationships" name="Collaborative Agreements (Detai" sheetId="38" state="visible" r:id="rId38"/>
    <sheet xmlns:r="http://schemas.openxmlformats.org/officeDocument/2006/relationships" name="Licensing Agreements (Details N" sheetId="39" state="visible" r:id="rId39"/>
    <sheet xmlns:r="http://schemas.openxmlformats.org/officeDocument/2006/relationships" name="Related Party Transactions (Det"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0_);_(&quot;$ &quot;(#,##0.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4" customWidth="1" min="2" max="2"/>
    <col width="14" customWidth="1" min="3" max="3"/>
  </cols>
  <sheetData>
    <row r="1">
      <c r="A1" s="1" t="inlineStr">
        <is>
          <t>Document and Entity Information - shares</t>
        </is>
      </c>
      <c r="B1" s="2" t="inlineStr">
        <is>
          <t>6 Months Ended</t>
        </is>
      </c>
    </row>
    <row r="2">
      <c r="B2" s="2" t="inlineStr">
        <is>
          <t>Jun. 30, 2020</t>
        </is>
      </c>
      <c r="C2" s="2" t="inlineStr">
        <is>
          <t>Aug. 11, 2020</t>
        </is>
      </c>
    </row>
    <row r="3">
      <c r="A3" s="3" t="inlineStr">
        <is>
          <t>Document And Entity Information</t>
        </is>
      </c>
    </row>
    <row r="4">
      <c r="A4" s="4" t="inlineStr">
        <is>
          <t>Entity Registrant Name</t>
        </is>
      </c>
      <c r="B4" s="4" t="inlineStr">
        <is>
          <t>Protagenic Therapeutics, Inc.\new</t>
        </is>
      </c>
    </row>
    <row r="5">
      <c r="A5" s="4" t="inlineStr">
        <is>
          <t>Entity Central Index Key</t>
        </is>
      </c>
      <c r="B5" s="4" t="inlineStr">
        <is>
          <t>0001022899</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0261419</v>
      </c>
    </row>
    <row r="17">
      <c r="A17" s="4" t="inlineStr">
        <is>
          <t>Document Fiscal Period Focus</t>
        </is>
      </c>
      <c r="B17" s="4" t="inlineStr">
        <is>
          <t>Q2</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0</t>
        </is>
      </c>
    </row>
    <row r="3">
      <c r="A3" s="3" t="inlineStr">
        <is>
          <t>Payables and Accruals [Abstract]</t>
        </is>
      </c>
    </row>
    <row r="4">
      <c r="A4" s="4" t="inlineStr">
        <is>
          <t>Accounts Payable and Accrued Expenses</t>
        </is>
      </c>
      <c r="B4" s="4" t="inlineStr">
        <is>
          <t>NOTE 4 - ACCOUNTS PAYABLE AND ACCRUED EXPENSES Accounts payable and accrued expenses consist
of the following at:
June 30, 2020 December 31, 2019
Accounting $ 43,161 $ 36,161
Research and development 377,484 650,584
Legal - 15,273
Other 84,222 163,029
Total $ 504,867 $ 865,047 On October 1, 2019, the
Company entered into an agreement with a consultant for toxicology studies. The consultant quoted a commitment of approximately
$988,000 as an estimate for the study. 50% of the total price was paid upon the signing of the agreement, 35% of the total price
is to be upon completion of the in-life study, and the remaining 15% of the total price is to be paid upon the issuance of the
report. If the Company cancels the study the Company will be required to pay a cancelation fee. If the cancelation happens prior
to the arrival of the test animals then the Company will need to pay between 20% and 50% of the animal fees depending on when the
cancellation happens. If the cancellation occurs after the animals arrive but before the study begins then the Company will be
responsible for paying 50% of the protocol price plus a fee of $7,000 per room/week for animal husbandry until the animals can
be relocated or disposed of. If the Company cancels the study after it has begun then the Company will need to pay any fees for
procured items for the study and any nonrecoverable expenses incurred by the consultant. As of June 30, 2020 and December 31, 2019,
the Company has paid $174,106 and $0 and there is a balance of $319,799 and $493,905 due, respectively. On February 13, 2020, the
Company issued 187,497 options to the Company’s CFO to settle $93,950 in accrued compensations. The options are fully vested
on issuance, have an exercise price of $1.75, and expire in 10 years from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6 Months Ended</t>
        </is>
      </c>
    </row>
    <row r="2">
      <c r="B2" s="2" t="inlineStr">
        <is>
          <t>Jun. 30, 2020</t>
        </is>
      </c>
    </row>
    <row r="3">
      <c r="A3" s="3" t="inlineStr">
        <is>
          <t>Derivative Instruments and Hedging Activities Disclosure [Abstract]</t>
        </is>
      </c>
    </row>
    <row r="4">
      <c r="A4" s="4" t="inlineStr">
        <is>
          <t>Derivative Liabilities</t>
        </is>
      </c>
      <c r="B4" s="4" t="inlineStr">
        <is>
          <t>NOTE 5 - DERIVATIVE LIABILITIES Upon closing of the private
placement transactions in 2016, the Company issued 127,346 and 295,945 warrants, respectively, to the placement agent of the 2016
Offering and to Strategic Bio Partners, a holder of the Company’s debt, for debt cancellation, respectively, to purchase
the Company’s Series B Preferred Stock with an exercise price of $1.25 and a five-year term. Upon the effectiveness of our
reverse stock split in July 2016, these became warrants to purchase our common stock on the same terms and conditions. The warrants,
if exercised under the cashless provision, do not have an explicit limit on the number of shares that will b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 Payable (PIK Notes)</t>
        </is>
      </c>
      <c r="B1" s="2" t="inlineStr">
        <is>
          <t>6 Months Ended</t>
        </is>
      </c>
    </row>
    <row r="2">
      <c r="B2" s="2" t="inlineStr">
        <is>
          <t>Jun. 30, 2020</t>
        </is>
      </c>
    </row>
    <row r="3">
      <c r="A3" s="3" t="inlineStr">
        <is>
          <t>Debt Disclosure [Abstract]</t>
        </is>
      </c>
    </row>
    <row r="4">
      <c r="A4" s="4" t="inlineStr">
        <is>
          <t>Convertible Note Payable (PIK Notes)</t>
        </is>
      </c>
      <c r="B4" s="4" t="inlineStr">
        <is>
          <t xml:space="preserve">NOTE 6 – CONVERTIBLE NOTE PAYABLE
(PIK NOTES) Convertible Notes Payable During the fourth quarter
of 2019, the Company entered into a series of unsecured convertible notes (the “Convertible Notes”). The Convertible
Notes have a total principal amount of $420,000. The Convertible Notes accrue 6% interest per year payable on October 31, 2020
and on the end of each calendar year thereafter, payable by a corresponding increase in the principal amount of each Convertible
Note that increases to 12% per year (the Default Rate”) in the case a default. The Company will pay (a “PIK Payment”)
the interest due by adding such interest (including interest at the Default Rate) to the then-outstanding principal amount of the
Convertible Notes on each interest payment date and on the maturity date. Each PIK Payment will be preceded by written notice from
the Company to the Convertible Note holder setting forth in reasonable detail the amount of such PIK Payment and the principal
amount of the Convertible Note following such PIK Payment. The Convertible Notes are due on November 6, 2023. The Convertible Notes
are convertible into shares of the Company’s common stock with a conversion price of $1.25 per share, subject to adjustment
in certain circumstances. During
the second quarter of 2020, the Company issued additional unsecured Convertible Notes in the aggregate principal amount of $850,000.
The notes accrue 6% interest per year payable on October 31, 2020 and on the end of each calendar year thereafter, The
notes accrue 6% interest per year payable on October 31, 2020 and on the end of each calendar year thereafter, payable by a corresponding
increase in the principal amount of each note that increases to 12% per year in the case of the notes entering default. The Company
will pay (a “PIK Payment”) the interest due by adding such interest (including interest at the Default Rate) to the
then-outstanding principal amount of the Notes on each interest payment date and on the Maturity Date. Each PIK Payment will be
preceded by written notice from the Company to the Note holder setting forth in reasonable detail the amount of such PIK Payment
and the principal amount of the Note following such PIK Payment. The notes are due on November 6, 2023. The notes are convertible
into shares of the Company’s common stock with an exercise price of $1.25 per share. The Company has evaluated
the terms of the Convertible Notes and determined that there are no derivative features in the Convertible Notes. These Convertible
Notes do have a beneficial conversion feature and recorded a total debt discount of $356,204 with $104,204 being recorded in the
six months ended June 30, 2020. During the six months ended June 30, 2020 and 2019, the Company amortized $40,095 and $0 of the
debt discount, respectively. At June 30, 2020 and December 31, 2019, the Company had an unamortized debt discount of $309,289 and
$245,179, respectively. As of June 30, 2020 and
December 31, 2019, the Company owes $1,270,000 and $420,000 on the outstanding Convertible Notes, respectively.
Maturity Date of Notes for Twelve Months Ending June 30, Amount due
2021 $ -
2022 -
2023 -
2024 1,270,000
2025 -
Total $ 1,270,000 Convertible Notes Payable – Related
Party During the fourth quarter
of 2019, the Company issued unsecured Convertible Notes in the aggregate principal amount of $250,000 to related parties. The notes
accrue 6% interest per year payable on October 31, 2020 and on the end of each calendar year thereafter, payable by a corresponding
increase in the principal amount of each Convertible Note that increases to 12% per year in the case of the notes entering default.
The Company will pay (a “PIK Payment”) the interest due by adding such interest (including interest at the Default
Rate) to the then-outstanding principal amount of the Notes on each interest payment date and on the Maturity Date. Each PIK Payment
will be preceded by written notice from the Company to the Note holder setting forth in reasonable detail the amount of such PIK
Payment and the principal amount of the Note following such PIK Payment. The notes are due on November 6, 2023. The notes are convertible
into shares of the Company’s common stock with an exercise price of $1.25 per share. During the second quarter
of, 2020, the Company issued additional unsecured Convertible Notes in the aggregate principal amount of $50,000. The notes accrue
6% interest per year payable on October 31, 2020 and on the end of each calendar year thereafter, payable by a corresponding increase
in the principal amount of each note that increases to 12% per year in the case of the notes entering default. The Company will
pay (a “PIK Payment”) the interest due by adding such interest (including interest at the Default Rate) to the then-outstanding
principal amount of the Notes on each interest payment date and on the Maturity Date. Each PIK Payment will be preceded by written
notice from the Company to the Note holder setting forth in reasonable detail the amount of such PIK Payment and the principal
amount of the Note following such PIK Payment. The notes are due on November 6, 2023. The notes are convertible into shares of
the Company’s common stock with an exercise price of $1.25 per share. The Company has evaluated the terms of the
notes and determined that there are no derivative features in the note. The Convertible Notes issued to related parties have a
beneficial conversion feature and, accordingly, the Company recorded a debt discount of $150,000 during the year ended December
31, 2019. No debt discount was recorded during the six months ended June 30, 2020. During the six months ended June 30, 2020 and
2019, the Company amortized $18,828 and $0 of the debt discount, respectively, on Convertible Notes issued to related parties.
Additionally, a fee of $9,000 was expensed related to the notes. At June, 30, 2020 and December 31, 2019, the Company had an unamortized
debt discount of $126,623 and $154,451, respectively, on Convertible Notes issued to related parties. As of June 30, 2020 and
December 31, 2019, the Company owes $300,000 and $250,000 on the outstanding notes, respectively, held by related parties.
Maturity Date of Notes for Twelve Months Ending June 30, Amount due
2021 $ -
2022 -
2023 -
2024 300,000
2025 -
Total $ 3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0</t>
        </is>
      </c>
    </row>
    <row r="3">
      <c r="A3" s="3" t="inlineStr">
        <is>
          <t>Equity [Abstract]</t>
        </is>
      </c>
    </row>
    <row r="4">
      <c r="A4" s="4" t="inlineStr">
        <is>
          <t>Stockholders' Deficit</t>
        </is>
      </c>
      <c r="B4" s="4" t="inlineStr">
        <is>
          <t>NOTE 7 - STOCKHOLDERS’ DEFICIT Stock-Based Compensation In connection with the
consummation of the Merger completed on February 12, 2016, we adopted Prior Protagenic’s 2006 Employee, Director and Consultant
Stock Plan (the “2006 Plan”). On June 17, 2016, our stockholders adopted the 2016 Plan and, as a result, we terminated
the 2006 Plan. We will not grant any further awards under the 2006 Plan. All outstanding grants under the 2006 Plan will continue
in effect in accordance with the terms of the particular grant and the 2006 Plan. Pursuant to the 2016 Plan,
the Company’s Compensation Committee may grant awards to any employee, officer, director, consultant, advisor or other individual
service provider of the Company or any subsidiary. On each of January 1, 2017, January 1, 2019 and January 1, 2020, pursuant to
an annual “evergreen” provision contained in the 2016 Plan, the number of shares reserved for future grants was increased
by 564,378 shares, or a total of 1,693,134 shares. As a result of these increases, as of December 31, 2019 and June 30, 2020, the
aggregate number of shares of common stock available for awards under the 2016 Plan was 4,304,245 shares and 4,868,623 shares,
respectively. Options issued under the 2016 Plan are exercisable for up to ten years from the date of issuance. There were 5,222,863 options
outstanding as of June 30, 2020. The fair value of each stock option granted was estimated using the Black-Scholes assumptions
and or factors as follows:
Exercise price $ 1.75
Expected dividend yield 0 %
Risk free interest rate 1.61 %
Expected life in years 10
Expected volatility 140 % There were 3,835,366 options
outstanding as of December 31, 2019. The fair value of each stock option granted was estimated using the Black-Scholes assumptions
and or factors as follows:
Exercise price $ 1.00 - $1.75
Expected dividend yield 0 %
Risk free interest rate 2.09% - 2.70 %
Expected life in years 10
Expected volatility 137% - 140 % The following is an analysis
of the stock option grant activity under the Plan:
Weighted Average
Weighted Average Remaining
Number Exercise Price Life
Stock Options
Outstanding December 31, 2018 3,846,299 $ 1.36 7.20
Granted 126,567 $ 1.15 9.20
Expired (137,500 ) $ 1.75
Outstanding December 31, 2019 3,835,366 $ 1.34 6.02
Granted 1,387,497 $ 1.75 9.88
Expired - $ -
Outstanding June 30, 2020 5,222,863 $ 1.45 6.77 A summary of the status
of the Company’s nonvested options as of June 30, 2020, and changes during the six months ended June 30, 2020, is presented
below:
Nonvested Options Options
Weighted- Average Exercise Price
Nonvested at December 31, 2018 800,210 $ 1.63
Granted 126,567 $ 1.15
Vested (584,895 ) $ 1.46
Forfeited (137,500 ) $ 1.75
Nonvested at December, 2019 204,382 $ 1.74
Granted 1,387,497 $ 1.75
Vested (397,178 ) $ 1.74
Forfeited - $ -
Nonvested at June 30, 2020 1,194,701 $ 1.75 As of June 30, 2020, the
Company had 5,222,863 shares issuable under options outstanding at a weighted average exercise price of $1.45 and an intrinsic
value of $1,470,186. As of December 31, 2019,
the Company had 3,835,366 shares issuable under options outstanding at a weighted average exercise price of $1.34 and an intrinsic
value of $635,536. The total number of options
granted during the six months ended June 30, 2020 and 2019 was 1,387,497 and 126,567, respectively. The exercise price for these
options was $1.00 per share or $1.75 per share. The Company recognized
compensation expense related to options issued of $304,148 and $260,560 during the three months ended June 30, 2020 and 2019, respectively,
which is included in general and administrative expenses and research and development expenses. For the three months ended June
30, 2020, $209,089 of the stock compensation was related to employees and $95,059 was related to non-employees. The Company recognized
compensation expense related to options issued of $664,583 and $711,701 during the six months ended June 30, 2020 and 2019, respectively,
which is included in general and administrative expenses and research and development expenses. For the six months ended June 30,
2020, $507,189 of the stock compensation was related to employees and $157,395 was related to non-employees. As of June 30, 2020, the
unamortized stock option expense was $1,373,645 with $842,832 being related to employees and $530,813 being related to non-employees.
As of June 30, 2020, the weighted average period for the unamortized stock compensation to be recognized is 2.59 years. On February 25, 2019, the
Company granted 101,567 options with an exercise price of $1.00 and a ten year term. 59,900 of these options vest immediately and
41,667 vest bi-weekly over two months. These options have a Black-Scholes value of $199,807. The Company issued 59,900 options
for settlement of accounts payable totaling $29,850 and recorded a loss of $99,541 on the settlement of the accounts payable. On June 17, 2019, the Company
granted 25,000 options with an exercise price of $1.75 and a ten year term. These options vest immediately and have a Black-Scholes
value of $36,374. On
February 21, 2020, the Company issued a total of 1,387,497 options to
purchase shares of the Company’s common stock to sixteen individuals with 1,362,497 option going to twelve related parties.
These options had a grant date fair value of $1,901,724. From these options, 187,497 options were used to settle $93,950 in accrued
compensations. These options have an exercise price of $1.75. 187,497 of the options vest immediately, 510,000 of the options vest
monthly over 12 months, 5,000 of the options vest monthly over 24 months, 420,000 of the options vest monthly over 36 months, and
265,000 of the options vest monthly over 48 months. These options were approved by the board of directors on February 13, 2020
and the final agreements are in process. Warrants: In connection with the
Merger, all of the issued and outstanding warrants to purchase shares of Prior Protagenic common stock converted, on a 1 for 1
basis, into new warrants (the “ New Warrants Simultaneously with the
Merger and the 2016 Offering, New Warrants to purchase 3,403,367 shares of Series B Preferred Stock at an average exercise price
of approximately $1.05 per share were issued to holders of Prior Protagenic warrants; additionally, the holder of $665,000 of our
debt and $35,000 of accrued interest exchanged such debt for five-year warrants to purchase 295,945 shares of Series B Preferred
Stock at $1.25 per share. Warrants to purchase 127,346 shares of Series B Preferred Stock at an exercise price of $1.25 per share
were issued to the placement agent in connection with the 2016 Offering. These warrants to purchase 423,291 shares of Series B
Preferred Stock have been recorded as derivative liabilities. All of these warrants automatically converted into warrants to purchase
our common stock upon the effectiveness of our reverse stock split in July 2016. See Note 5. A summary of warrant issuances
are as follows:
Weighted Average
Weighted Average Remaining
Number Exercise Price Life
Warrants
Outstanding December 31, 2018 3,826,658 $ 1.05 3.69
Granted - - -
Outstanding December 31, 2019 3,826,658 $ 1.05 2.69
Granted 81,600 1.25 5.00
Outstanding June 30, 2020 3,908,258 $ 1.05 2.30 As of June 30, 2020, the
Company had 3,908,258 shares issuable under warrants outstanding at a weighted average exercise price of $1.05 and an intrinsic
value of $450,681. As of December 31, 2019,
the Company had 3,826,658 shares issuable under warrants outstanding at a weighted average exercise price of $1.05 and an intrinsic
value of $1,375,990. The Company recognized
compensation expense related to warrants issued of $86,969 and $0 during the six months ended June 30, 2020 and 2019, respectively,
which is included in general and administrative expenses. On February 21, 2020, the
Company extended the expiration date for 100,000 warrants to purchase shares of the Company’s common stock. The expiration
date was extended by two years from January 2, 2020 to January 2, 2022. These warrants have exercise price of $1.25 and are fully
vested. On June 30, 2020, the Company
issued 81,600 warrants to purchase shares of the Company’s common stock. These warrants had an exercise price of $1.25 and
a term of 5 years. These warrants have a Black-Scholes value of $86,969 which was fully expensed during the six months ended June
30, 2020. These warrants were issued as compensation to the placement agents in connection with the Company’s private placement
offering of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6 Months Ended</t>
        </is>
      </c>
    </row>
    <row r="2">
      <c r="B2" s="2" t="inlineStr">
        <is>
          <t>Jun. 30, 2020</t>
        </is>
      </c>
    </row>
    <row r="3">
      <c r="A3" s="3" t="inlineStr">
        <is>
          <t>Organization, Consolidation and Presentation of Financial Statements [Abstract]</t>
        </is>
      </c>
    </row>
    <row r="4">
      <c r="A4" s="4" t="inlineStr">
        <is>
          <t>Collaborative Agreements</t>
        </is>
      </c>
      <c r="B4" s="4" t="inlineStr">
        <is>
          <t>NOTE 8 - COLLABORATIVE AGREEMENTS The Company and the University
of Toronto, a stockholder of the Company (the “University”) entered into an agreement effective December 14, 2004 (the
“Research Agreement”) for the performance of a research project titled “Evidence for existence of TCAP receptors
in neurons” (the “Project”). The Research Agreement expired on March 31, 2013. The Company and the University
entered into an agreement effective April 1, 2014 (the “New Research Agreement”) for the performance of a research
project titled “Teneurin C-terminal Associated Peptide (“TCAP”) mediated stress attenuation in vertebrates: Establishing
the role of organismal and intracellular energy and glucose regulation and metabolism” (the “New Project”). The
New Project is to perform research related to work done by Dr. David A. Lovejoy, a professor at the University and stockholder
of the Company, in regard to TCAP mediated stress attenuation in vertebrates: Establishing the role of organismal and intracellular
energy and glucose regulation and metabolism. In addition to the New Research Agreement, Dr. Lovejoy entered into an agreement
with the University in order to commercialize certain technologies. The New Research Agreement expired on March 30, 2016. In February
2017, the New Research Agreement was extended to December 31, 2017. The extension allowed for further development of the technologies
and use of their applications. On April 10, 2018, the agreement was amended and the research agreement has been further extended
to December 31, 2023. Prior to January 1, 2016,
the University has been granted 25,000 stock options which are fully vested at the exercise price of $1.00 exercisable over a ten
year period which ends on April 1, 2022. As of June 30, 2020, Dr. David Lovejoy of the University has been granted 553,299 stock
options, of which 517,987 are fully vested. These have an exercise price of $1.00, $1.25 or 1.75 and are exercisable over ten or
thirteen year periods which end either on March 30, 2021, December 1, 2022, April 15, 2026, March 1, 2027, October 16, 2027 or
on February 13, 2030. The sponsorship research
and development expenses pertaining to the Research Agreements were $0 and $48,580 for the six months ended June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ing Agreements</t>
        </is>
      </c>
      <c r="B1" s="2" t="inlineStr">
        <is>
          <t>6 Months Ended</t>
        </is>
      </c>
    </row>
    <row r="2">
      <c r="B2" s="2" t="inlineStr">
        <is>
          <t>Jun. 30, 2020</t>
        </is>
      </c>
    </row>
    <row r="3">
      <c r="A3" s="3" t="inlineStr">
        <is>
          <t>Goodwill and Intangible Assets Disclosure [Abstract]</t>
        </is>
      </c>
    </row>
    <row r="4">
      <c r="A4" s="4" t="inlineStr">
        <is>
          <t>Licensing Agreements</t>
        </is>
      </c>
      <c r="B4" s="4" t="inlineStr">
        <is>
          <t>NOTE 9 - LICENSING AGREEMENTS On July 31, 2005, the Company
had entered into a Technology License Agreement (“License Agreement”) with the University pursuant to which the University
agreed to license to the Company patent rights and other intellectual property, among other things (the “Technologies”).
The Technology License Agreement was amended on February 18, 2015 and currently does not provide for an expiration date. Pursuant to the License
Agreement and its amendment, the Company obtained an exclusive worldwide license to make, have made, use, sell and import products
based upon the Technologies, or to sublicense the Technologies in accordance with the terms of the License Agreement and amendment.
In consideration, the Company agreed to pay to the University a royalty payment of 2.5% of net sales of any product based on the
Technologies. If the Company elects to sublicense any rights under the License Agreement and amendment, the Company agrees to pay
to the University 10% of any up-front sub-license fees for any sub-licenses that occurred on or after September 9, 2006, and, on
behalf of the sub-licensee, 2.5% of net sales by the sub-licensee of all products based on the Technologies. The Company had no
sales revenue for the six months ended June 30, 2020 and 2019 and therefore was not subject to paying any royalties. In the event the Company
fails to provide the University with semi-annual reports on the progress or fails to continue to make reasonable commercial efforts
towards obtaining regulatory approval for products based on the Technologies, the University may convert our exclusive license
into a non-exclusive arrangement. Interest on any amounts owed under the License Agreement and amendment will be at 3% per annum.
All intellectual property rights resulting from the Technologies or improvements thereon will remain the property of the other
inventors and/or Dr. Lovejoy, and/or the University, as the case may be. The Company has agreed to pay all out-of- pocket filing,
prosecution and maintenance expenses in connection with any patents relating to the Technologies. In the case of infringement upon
any patents relating to the Technologies, the Company may elect, at its own expense, to bring a cause of action asserting such
infringement. In such a case, after deducting any legal expenses the Company may incur, any settlement proceeds will be subject
to the 2.5% royalty payment owed to the University under the License Agreement and amendment. The patent applications
were made in the name of Dr. Lovejoy and other inventors, but the Company’s exclusive, worldwide rights to such patent applications
are included in the License Agreement and its amendment with the University. The Company maintains exclusive licensing agreements
and it currently controls the five intellectual patent properties. Legal Proceedings From time to time we may
be named in claims arising in the ordinary course of business. Currently, no legal proceedings, government actions, administrative
actions, investigations or claims are pending against us or involve us that, in the opinion of our management, could reasonably
be expected to have a material adverse effect on our busines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NOTE 10 – RELATED PARTY TRANSACTIONS The Company is provided
free office space consisting of a conference room by the Company Executive Chairman, Dr. Armen. The Company does not pay any rent
for the use of this space. This space is used for quarterly board meetings and our annual shareholder meeting. On February 13, 2020, the
Company issued 50,000 options to purchase common stock to a related party. These options had an exercise price of $1.75 and a term
of 48 months. (See Note 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1 - SUBSEQUENT EVENTS On July 18, 2020, the Company
issued 124,998 options to a related party. These options have an exercise price of $1.75 and a term of ten years. On July 18, 2020, the Board
of Directors Increased the size of the Board from five directors to six directors and Appoint Jennifer Buell, Ph.D. as a member
of the Board, effective immediately, to fill the vacancy created by such increase and to serve until the next annual meeting of
shareholders. Dr. Buell was issued options to purchase 100,000 shares of the Company’s common stock at an exercise price
of $1.75 per share. The options vest as follows: monthly over 48 months. In recognition of her upcoming service as a Director of
the Company, Dr. Buell was issued 45,000 options that vest monthly over 12 months. In each case the vesting commenced on the date
of grant, July 18,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20 and 2019.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densed consolidated financial statements should be read in conjunction with the Company’s financial statements for the
year ended December 31, 2019, which contain the audited financial statements and notes thereto, for the years ended December 31,
2019 and 2018 included within the Company’s Form 10-K filed with the SEC on April 29, 2020. The interim results for the six
months ended June 30, 2020 are not necessarily indicative of the results to be expected for the year ended December 31, 2020 or
for any future interim periods.</t>
        </is>
      </c>
    </row>
    <row r="5">
      <c r="A5" s="4" t="inlineStr">
        <is>
          <t>Principles of Consolidation</t>
        </is>
      </c>
      <c r="B5" s="4" t="inlineStr">
        <is>
          <t>Principles of consolidation The consolidated financial
statements include the accounts of Protagenic Therapeutics, Inc., and its wholly owned Canadian subsidiary, PTI Canada. All significant
intercompany balances and transactions have been eliminated in the consolidated financial statements.</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income tax provisions, valuation of stock options and warrants and assessment of deferred tax asset valuation
allowance.</t>
        </is>
      </c>
    </row>
    <row r="7">
      <c r="A7" s="4" t="inlineStr">
        <is>
          <t>Concentrations of Credit Risk</t>
        </is>
      </c>
      <c r="B7" s="4" t="inlineStr">
        <is>
          <t>Concentrations of Credit Risk The Company maintains its
cash accounts at financial institutions which are insured by the Federal Deposit Insurance Corporation. At times, the Company may
have deposits in excess of federally insured limits.</t>
        </is>
      </c>
    </row>
    <row r="8">
      <c r="A8" s="4" t="inlineStr">
        <is>
          <t>Cash and Cash Equivalents</t>
        </is>
      </c>
      <c r="B8" s="4" t="inlineStr">
        <is>
          <t>Cash and Cash Equivalents The Company considers all
highly liquid investments with an original maturity of three months or less when purchased to be cash equivalents. While the Company’s
marketable securities are cash equivalents it is the Company’s policy to present them separately on the balance sheet. As
of June 30, 2020 and December 31, 2019, the Company did not have any cash equivalents.</t>
        </is>
      </c>
    </row>
    <row r="9">
      <c r="A9" s="4" t="inlineStr">
        <is>
          <t>Equipment</t>
        </is>
      </c>
      <c r="B9" s="4" t="inlineStr">
        <is>
          <t>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nominal for the three
and six months ended June 30, 2020 and 2019.</t>
        </is>
      </c>
    </row>
    <row r="10">
      <c r="A10" s="4" t="inlineStr">
        <is>
          <t>Marketable Securities</t>
        </is>
      </c>
      <c r="B10" s="4" t="inlineStr">
        <is>
          <t>Marketable Securities The Company accounts for
marketable debt securities, the only type of securities it owns, in accordance with sub-topic 320-10 of the FASB Accounting Standards
Codification (“Sub-topic 320-10”). Pursuant to Paragraph 320-10-35-1,
investments in debt securiti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During the six months ended
June 30, 2020, the Company purchased $0 and sold $250,000 in marketable securities with a realized gain of $0 and $4,435 for the
six months ended June 30, 2020 and 2019, respectively. As of June 30, 2020 and
December 31, 2019, the Company owned marketable securities with a total value of $0 and $0, respectively. The Company recorded
an unrealized gain on marketable securities of $0 and $4,823 for the six months ended June 30, 2020 and 2019, respectively. As of June 30, 2020, the
Company held no marketable securities.</t>
        </is>
      </c>
    </row>
    <row r="11">
      <c r="A11" s="4" t="inlineStr">
        <is>
          <t>Fair Value Measurements</t>
        </is>
      </c>
      <c r="B11" s="4" t="inlineStr">
        <is>
          <t>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June 30,
2020.
Carrying Fair Value Measurement Using
Value Level 1 Level 2 Level 3 Total
Derivative warrants liabilities $ (295,033 ) $ — $ — $ (295,033 ) $ (295,033 ) The following table provides a summary of financial
instruments that are measured at fair value as of December 31, 2019.
Carrying Fair Value Measurement Using
Value Level 1 Level 2 Level 3 Total
Derivative warrants liabilities $ (332,222 ) $ — $ — $ (332,222 ) $ (332,222 ) The table below provides
a summary of the changes in fair value, including net transfers in and/or out, of all financial assets and liabilities measured
at fair value on a recurring basis using significant unobservable inputs (Level 3) during the six months ended June 30, 2020 and
the year ended December 31, 2019:
Fair Value Measurement Using Level 3
Inputs Total
Balance, December 31, 2018 676,079
Change in fair value of derivative warrants liabilities (343,857 )
Balance, December 31, 2019 $ 332,222
Change in fair value of derivative warrants liabilities (37,189 )
Balance, June 30, 2020 $ 295,033 The fair value of the derivative
feature of the 127,346 and 295,945 warrants issued to the placement agent of the Company’s 2016 private offering (the “2016
Offering”) and to a holder of its debt for debt cancellation in connection with the Merger, respectively on the issuance
dates and at the balance sheet date were calculated using a Black-Scholes option model valued with the following assumptions:
December 31, 2019 June 30 ,2020
Exercise price 1.25 1.25
Risk free interest rate 1.59 % 0.18 %
Dividend yield 0.00 % 0.00 %
Expected volatility 133 % 213 %
Contractual term 1.15 Years 0.65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six months ended
June 30, 2020 and 2019, the Company marked the derivative feature of the warrants to fair value and recorded a gain of $37,189
and a gain of $275,900 relating to the change in fair value, respectively.</t>
        </is>
      </c>
    </row>
    <row r="12">
      <c r="A12" s="4" t="inlineStr">
        <is>
          <t>Derivative Liability</t>
        </is>
      </c>
      <c r="B12" s="4" t="inlineStr">
        <is>
          <t>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is>
      </c>
    </row>
    <row r="13">
      <c r="A13" s="4" t="inlineStr">
        <is>
          <t>Stock-Based Compensation</t>
        </is>
      </c>
      <c r="B13" s="4" t="inlineStr">
        <is>
          <t>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t>
        </is>
      </c>
    </row>
    <row r="14">
      <c r="A14" s="4" t="inlineStr">
        <is>
          <t>Stock-Based Compensation for Non-Employees</t>
        </is>
      </c>
      <c r="B14" s="4" t="inlineStr">
        <is>
          <t>Stock-Based Compensation for Non-Employees The Company accounts for
warrants and options issued to non-employees under AUS 2018-07, Equity – Equity Based Payments to Non-Employees,</t>
        </is>
      </c>
    </row>
    <row r="15">
      <c r="A15" s="4" t="inlineStr">
        <is>
          <t>Basic and Diluted Net (Loss) Per Common Share</t>
        </is>
      </c>
      <c r="B15" s="4" t="inlineStr">
        <is>
          <t xml:space="preserve">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income statement.
Potentially Outstanding
For the Six Months For the Year Ended
Conversion Feature Shares
Common shares issuable under the conversion feature of preferred shares 872,766 872,766
Stock Options 4,028,162 3,835,366
Warrants 3,908,258 3,826,658
Convertible Notes 1,256,000 536,000
Total potentially outstanding dilutive common shares 10,065,186 9,070,790 </t>
        </is>
      </c>
    </row>
    <row r="16">
      <c r="A16" s="4" t="inlineStr">
        <is>
          <t>Research and Development</t>
        </is>
      </c>
      <c r="B16" s="4" t="inlineStr">
        <is>
          <t>Research and Development Research and development
expenses are charged to operations as incurred.</t>
        </is>
      </c>
    </row>
    <row r="17">
      <c r="A17" s="4" t="inlineStr">
        <is>
          <t>Foreign Currency Translation</t>
        </is>
      </c>
      <c r="B17" s="4" t="inlineStr">
        <is>
          <t>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its subsidiary’s local currency (i.e. the Canadian
dollar) to be the functional currency for its foreign subsidiary.</t>
        </is>
      </c>
    </row>
    <row r="18">
      <c r="A18" s="4" t="inlineStr">
        <is>
          <t>Leases</t>
        </is>
      </c>
      <c r="B18" s="4" t="inlineStr">
        <is>
          <t>Leases In February 2016,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or entered into after, the beginning of the earliest comparative period presented in the financial statements. This standard
was adopted by the Company on January 1, 2018. The Company elected the package of practical expedients permitted under the transition
guidance within the new standard, which among other things, allowed the Company to carry forward the historical lease classification.
The adoption of this standard did not have a material impact on the Company’s consolidated financial statements and related
disclosures.</t>
        </is>
      </c>
    </row>
    <row r="19">
      <c r="A19" s="4" t="inlineStr">
        <is>
          <t>Recent Accounting Pronouncements</t>
        </is>
      </c>
      <c r="B19"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Fair Value, Assets and Liabilities Measured on Recurring Basis</t>
        </is>
      </c>
      <c r="B4" s="4" t="inlineStr">
        <is>
          <t>The following table provides
a summary of financial instruments that are measured at fair value as of June 30, 2020.
Carrying Fair Value Measurement Using
Value Level 1 Level 2 Level 3 Total
Derivative warrants liabilities $ (295,033 ) $ — $ — $ (295,033 ) $ (295,033 ) The following table provides a summary of financial
instruments that are measured at fair value as of December 31, 2019.
Carrying Fair Value Measurement Using
Value Level 1 Level 2 Level 3 Total
Derivative warrants liabilities $ (332,222 ) $ — $ — $ (332,222 ) $ (332,222 )</t>
        </is>
      </c>
    </row>
    <row r="5">
      <c r="A5" s="4" t="inlineStr">
        <is>
          <t>Schedule of Fair Value, Liabilities Measured on Recurring Basis, Unobservable Input Reconciliation</t>
        </is>
      </c>
      <c r="B5" s="4" t="inlineStr">
        <is>
          <t xml:space="preserve">The table below provides
a summary of the changes in fair value, including net transfers in and/or out, of all financial assets and liabilities measured
at fair value on a recurring basis using significant unobservable inputs (Level 3) during the six months ended June 30, 2020 and
the year ended December 31, 2019:
Fair Value Measurement Using Level 3
Inputs Total
Balance, December 31, 2018 676,079
Change in fair value of derivative warrants liabilities (343,857 )
Balance, December 31, 2019 $ 332,222
Change in fair value of derivative warrants liabilities (37,189 )
Balance, June 30, 2020 $ 295,033 </t>
        </is>
      </c>
    </row>
    <row r="6">
      <c r="A6" s="4" t="inlineStr">
        <is>
          <t>Schedule of Fair Value Measurements, Recurring and Nonrecurring, Valuation Techniques</t>
        </is>
      </c>
      <c r="B6" s="4" t="inlineStr">
        <is>
          <t xml:space="preserve">December 31, 2019 June 30 ,2020
Exercise price 1.25 1.25
Risk free interest rate 1.59 % 0.18 %
Dividend yield 0.00 % 0.00 %
Expected volatility 133 % 213 %
Contractual term 1.15 Years 0.65 Years </t>
        </is>
      </c>
    </row>
    <row r="7">
      <c r="A7" s="4" t="inlineStr">
        <is>
          <t>Schedule of Antidilutive Securities Excluded from Computation of Earnings Per Share</t>
        </is>
      </c>
      <c r="B7" s="4" t="inlineStr">
        <is>
          <t xml:space="preserve">The effect of dilution
on net loss becomes anti-dilutive and therefore is not reflected on the income statement.
Potentially Outstanding
For the Six Months For the Year Ended
Conversion Feature Shares
Common shares issuable under the conversion feature of preferred shares 872,766 872,766
Stock Options 4,028,162 3,835,366
Warrants 3,908,258 3,826,658
Convertible Notes 1,256,000 536,000
Total potentially outstanding dilutive common shares 10,065,186 9,070,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t>
        </is>
      </c>
      <c r="B3" s="6" t="n">
        <v>1181296</v>
      </c>
      <c r="C3" s="6" t="n">
        <v>798623</v>
      </c>
    </row>
    <row r="4">
      <c r="A4" s="4" t="inlineStr">
        <is>
          <t>Prepaid expenses</t>
        </is>
      </c>
      <c r="B4" s="5" t="n">
        <v>6498</v>
      </c>
      <c r="C4" s="5" t="n">
        <v>43354</v>
      </c>
    </row>
    <row r="5">
      <c r="A5" s="4" t="inlineStr">
        <is>
          <t>TOTAL CURRENT ASSETS</t>
        </is>
      </c>
      <c r="B5" s="5" t="n">
        <v>1187794</v>
      </c>
      <c r="C5" s="5" t="n">
        <v>841977</v>
      </c>
    </row>
    <row r="6">
      <c r="A6" s="4" t="inlineStr">
        <is>
          <t>Equipment - net</t>
        </is>
      </c>
      <c r="B6" s="5" t="n">
        <v>117</v>
      </c>
      <c r="C6" s="5" t="n">
        <v>296</v>
      </c>
    </row>
    <row r="7">
      <c r="A7" s="4" t="inlineStr">
        <is>
          <t>TOTAL ASSETS</t>
        </is>
      </c>
      <c r="B7" s="5" t="n">
        <v>1187911</v>
      </c>
      <c r="C7" s="5" t="n">
        <v>842273</v>
      </c>
    </row>
    <row r="8">
      <c r="A8" s="3" t="inlineStr">
        <is>
          <t>CURRENT LIABILITIES</t>
        </is>
      </c>
    </row>
    <row r="9">
      <c r="A9" s="4" t="inlineStr">
        <is>
          <t>Accounts payable and accrued expenses</t>
        </is>
      </c>
      <c r="B9" s="5" t="n">
        <v>504867</v>
      </c>
      <c r="C9" s="5" t="n">
        <v>865047</v>
      </c>
    </row>
    <row r="10">
      <c r="A10" s="4" t="inlineStr">
        <is>
          <t>Derivative liability</t>
        </is>
      </c>
      <c r="B10" s="5" t="n">
        <v>295033</v>
      </c>
      <c r="C10" s="5" t="n">
        <v>332222</v>
      </c>
    </row>
    <row r="11">
      <c r="A11" s="4" t="inlineStr">
        <is>
          <t>TOTAL CURRENT LIABILITIES</t>
        </is>
      </c>
      <c r="B11" s="5" t="n">
        <v>799900</v>
      </c>
      <c r="C11" s="5" t="n">
        <v>1197269</v>
      </c>
    </row>
    <row r="12">
      <c r="A12" s="4" t="inlineStr">
        <is>
          <t>PIK convertible notes payable, net of debt discount</t>
        </is>
      </c>
      <c r="B12" s="5" t="n">
        <v>960711</v>
      </c>
      <c r="C12" s="5" t="n">
        <v>174821</v>
      </c>
    </row>
    <row r="13">
      <c r="A13" s="4" t="inlineStr">
        <is>
          <t>PIK convertible notes payable, net of debt discount - related party</t>
        </is>
      </c>
      <c r="B13" s="5" t="n">
        <v>173377</v>
      </c>
      <c r="C13" s="5" t="n">
        <v>104549</v>
      </c>
    </row>
    <row r="14">
      <c r="A14" s="4" t="inlineStr">
        <is>
          <t>TOTAL LIABILITIES</t>
        </is>
      </c>
      <c r="B14" s="5" t="n">
        <v>1933988</v>
      </c>
      <c r="C14" s="5" t="n">
        <v>1476639</v>
      </c>
    </row>
    <row r="15">
      <c r="A15" s="3" t="inlineStr">
        <is>
          <t>STOCKHOLDERS' DEFICIT</t>
        </is>
      </c>
    </row>
    <row r="16">
      <c r="A16" s="4" t="inlineStr">
        <is>
          <t>Preferred stock value</t>
        </is>
      </c>
      <c r="B16" s="4" t="inlineStr">
        <is>
          <t xml:space="preserve"> </t>
        </is>
      </c>
      <c r="C16" s="4" t="inlineStr">
        <is>
          <t xml:space="preserve"> </t>
        </is>
      </c>
    </row>
    <row r="17">
      <c r="A17" s="4" t="inlineStr">
        <is>
          <t>Common stock, $.0001 par value, 100,000,000 shares authorized, 10,261,419 shares issued and outstanding at June 30 2020, and December 31, 2019</t>
        </is>
      </c>
      <c r="B17" s="5" t="n">
        <v>1026</v>
      </c>
      <c r="C17" s="5" t="n">
        <v>1026</v>
      </c>
    </row>
    <row r="18">
      <c r="A18" s="4" t="inlineStr">
        <is>
          <t>Additional paid-in-capital</t>
        </is>
      </c>
      <c r="B18" s="5" t="n">
        <v>15642739</v>
      </c>
      <c r="C18" s="5" t="n">
        <v>14687172</v>
      </c>
    </row>
    <row r="19">
      <c r="A19" s="4" t="inlineStr">
        <is>
          <t>Accumulated deficit</t>
        </is>
      </c>
      <c r="B19" s="5" t="n">
        <v>-16216144</v>
      </c>
      <c r="C19" s="5" t="n">
        <v>-15150201</v>
      </c>
    </row>
    <row r="20">
      <c r="A20" s="4" t="inlineStr">
        <is>
          <t>Accumulated other comprehensive loss</t>
        </is>
      </c>
      <c r="B20" s="5" t="n">
        <v>-173699</v>
      </c>
      <c r="C20" s="5" t="n">
        <v>-172364</v>
      </c>
    </row>
    <row r="21">
      <c r="A21" s="4" t="inlineStr">
        <is>
          <t>TOTAL STOCKHOLDERS' DEFICIT</t>
        </is>
      </c>
      <c r="B21" s="5" t="n">
        <v>-746077</v>
      </c>
      <c r="C21" s="5" t="n">
        <v>-634366</v>
      </c>
    </row>
    <row r="22">
      <c r="A22" s="4" t="inlineStr">
        <is>
          <t>TOTAL LIABILITIES AND STOCKHOLDERS' DEFICIT</t>
        </is>
      </c>
      <c r="B22" s="5" t="n">
        <v>1187911</v>
      </c>
      <c r="C22" s="5" t="n">
        <v>842273</v>
      </c>
    </row>
    <row r="23">
      <c r="A23" s="4" t="inlineStr">
        <is>
          <t>Series B Convertible Preferred Stock [Member]</t>
        </is>
      </c>
    </row>
    <row r="24">
      <c r="A24" s="3" t="inlineStr">
        <is>
          <t>STOCKHOLDERS' DEFICIT</t>
        </is>
      </c>
    </row>
    <row r="25">
      <c r="A25" s="4" t="inlineStr">
        <is>
          <t>Preferred stock value</t>
        </is>
      </c>
      <c r="B25" s="6" t="n">
        <v>1</v>
      </c>
      <c r="C25"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0</t>
        </is>
      </c>
    </row>
    <row r="3">
      <c r="A3" s="3" t="inlineStr">
        <is>
          <t>Payables and Accruals [Abstract]</t>
        </is>
      </c>
    </row>
    <row r="4">
      <c r="A4" s="4" t="inlineStr">
        <is>
          <t>Schedule of Accounts Payable and Accrued Expenses</t>
        </is>
      </c>
      <c r="B4" s="4" t="inlineStr">
        <is>
          <t xml:space="preserve">Accounts payable and accrued expenses consist
of the following at:
June 30, 2020 December 31, 2019
Accounting $ 43,161 $ 36,161
Research and development 377,484 650,584
Legal - 15,273
Other 84,222 163,029
Total $ 504,867 $ 865,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Note Payable (PIK Notes) (Tables)</t>
        </is>
      </c>
      <c r="B1" s="2" t="inlineStr">
        <is>
          <t>6 Months Ended</t>
        </is>
      </c>
    </row>
    <row r="2">
      <c r="B2" s="2" t="inlineStr">
        <is>
          <t>Jun. 30, 2020</t>
        </is>
      </c>
    </row>
    <row r="3">
      <c r="A3" s="4" t="inlineStr">
        <is>
          <t>Convertible Notes Payable [Member]</t>
        </is>
      </c>
    </row>
    <row r="4">
      <c r="A4" s="4" t="inlineStr">
        <is>
          <t>Schedule of Maturity Date of Notes</t>
        </is>
      </c>
      <c r="B4" s="4" t="inlineStr">
        <is>
          <t xml:space="preserve">Maturity Date of Notes for Twelve Months Ending June 30, Amount due
2021 $ -
2022 -
2023 -
2024 1,270,000
2025 -
Total $ 1,270,000 </t>
        </is>
      </c>
    </row>
    <row r="5">
      <c r="A5" s="4" t="inlineStr">
        <is>
          <t>Convertible Notes Payable - Related Party [Member]</t>
        </is>
      </c>
    </row>
    <row r="6">
      <c r="A6" s="4" t="inlineStr">
        <is>
          <t>Schedule of Maturity Date of Notes</t>
        </is>
      </c>
      <c r="B6" s="4" t="inlineStr">
        <is>
          <t xml:space="preserve">Maturity Date of Notes for Twelve Months Ending June 30, Amount due
2021 $ -
2022 -
2023 -
2024 300,000
2025 -
Total $ 300,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6 Months Ended</t>
        </is>
      </c>
    </row>
    <row r="2">
      <c r="B2" s="2" t="inlineStr">
        <is>
          <t>Jun. 30, 2020</t>
        </is>
      </c>
    </row>
    <row r="3">
      <c r="A3" s="3" t="inlineStr">
        <is>
          <t>Equity [Abstract]</t>
        </is>
      </c>
    </row>
    <row r="4">
      <c r="A4" s="4" t="inlineStr">
        <is>
          <t>Schedule of Share-based Payment Award, Stock Options, Valuation Assumptions</t>
        </is>
      </c>
      <c r="B4" s="4" t="inlineStr">
        <is>
          <t>There were 5,222,863 options
outstanding as of June 30, 2020. The fair value of each stock option granted was estimated using the Black-Scholes assumptions
and or factors as follows:
Exercise price $ 1.75
Expected dividend yield 0 %
Risk free interest rate 1.61 %
Expected life in years 10
Expected volatility 140 % There were 3,835,366 options
outstanding as of December 31, 2019. The fair value of each stock option granted was estimated using the Black-Scholes assumptions
and or factors as follows:
Exercise price $ 1.00 - $1.75
Expected dividend yield 0 %
Risk free interest rate 2.09% - 2.70 %
Expected life in years 10
Expected volatility 137% - 140 %</t>
        </is>
      </c>
    </row>
    <row r="5">
      <c r="A5" s="4" t="inlineStr">
        <is>
          <t>Schedule of Share-based Compensation, Stock Options, Activity</t>
        </is>
      </c>
      <c r="B5" s="4" t="inlineStr">
        <is>
          <t xml:space="preserve">The following is an analysis
of the stock option grant activity under the Plan:
Weighted Average
Weighted Average Remaining
Number Exercise Price Life
Stock Options
Outstanding December 31, 2018 3,846,299 $ 1.36 7.20
Granted 126,567 $ 1.15 9.20
Expired (137,500 ) $ 1.75
Outstanding December 31, 2019 3,835,366 $ 1.34 6.02
Granted 1,387,497 $ 1.75 9.88
Expired - $ -
Outstanding June 30, 2020 5,222,863 $ 1.45 6.77 </t>
        </is>
      </c>
    </row>
    <row r="6">
      <c r="A6" s="4" t="inlineStr">
        <is>
          <t>Schedule of Share-based Compensation Nonvested Shares</t>
        </is>
      </c>
      <c r="B6" s="4" t="inlineStr">
        <is>
          <t xml:space="preserve">A summary of the status
of the Company’s nonvested options as of June 30, 2020, and changes during the six months ended June 30, 2020, is presented
below:
Nonvested Options Options
Weighted- Average Exercise Price
Nonvested at December 31, 2018 800,210 $ 1.63
Granted 126,567 $ 1.15
Vested (584,895 ) $ 1.46
Forfeited (137,500 ) $ 1.75
Nonvested at December, 2019 204,382 $ 1.74
Granted 1,387,497 $ 1.75
Vested (397,178 ) $ 1.74
Forfeited - $ -
Nonvested at June 30, 2020 1,194,701 $ 1.75 </t>
        </is>
      </c>
    </row>
    <row r="7">
      <c r="A7" s="4" t="inlineStr">
        <is>
          <t>Summary of Warrant Issuances</t>
        </is>
      </c>
      <c r="B7" s="4" t="inlineStr">
        <is>
          <t xml:space="preserve">A summary of warrant issuances
are as follows:
Weighted Average
Weighted Average Remaining
Number Exercise Price Life
Warrants
Outstanding December 31, 2018 3,826,658 $ 1.05 3.69
Granted - - -
Outstanding December 31, 2019 3,826,658 $ 1.05 2.69
Granted 81,600 1.25 5.00
Outstanding June 30, 2020 3,908,258 $ 1.05 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4" t="inlineStr">
        <is>
          <t>Cash equivalents</t>
        </is>
      </c>
      <c r="B3" s="4" t="inlineStr">
        <is>
          <t xml:space="preserve"> </t>
        </is>
      </c>
      <c r="D3" s="4" t="inlineStr">
        <is>
          <t xml:space="preserve"> </t>
        </is>
      </c>
      <c r="F3" s="4" t="inlineStr">
        <is>
          <t xml:space="preserve"> </t>
        </is>
      </c>
    </row>
    <row r="4">
      <c r="A4" s="4" t="inlineStr">
        <is>
          <t>Proceeds from sale of marketable securities</t>
        </is>
      </c>
      <c r="D4" s="4" t="inlineStr">
        <is>
          <t xml:space="preserve"> </t>
        </is>
      </c>
      <c r="E4" s="6" t="n">
        <v>250000</v>
      </c>
    </row>
    <row r="5">
      <c r="A5" s="4" t="inlineStr">
        <is>
          <t>Marketable securities, gross realized (gain) loss</t>
        </is>
      </c>
      <c r="B5" s="4" t="inlineStr">
        <is>
          <t xml:space="preserve"> </t>
        </is>
      </c>
      <c r="C5" s="4" t="inlineStr">
        <is>
          <t xml:space="preserve"> </t>
        </is>
      </c>
      <c r="D5" s="4" t="inlineStr">
        <is>
          <t xml:space="preserve"> </t>
        </is>
      </c>
      <c r="E5" s="5" t="n">
        <v>4435</v>
      </c>
    </row>
    <row r="6">
      <c r="A6" s="4" t="inlineStr">
        <is>
          <t>Marketable securities</t>
        </is>
      </c>
      <c r="B6" s="5" t="n">
        <v>0</v>
      </c>
      <c r="D6" s="5" t="n">
        <v>0</v>
      </c>
      <c r="F6" s="6" t="n">
        <v>0</v>
      </c>
    </row>
    <row r="7">
      <c r="A7" s="4" t="inlineStr">
        <is>
          <t>Marketable securities, gross unrealized gain (loss)</t>
        </is>
      </c>
      <c r="D7" s="5" t="n">
        <v>0</v>
      </c>
      <c r="E7" s="5" t="n">
        <v>4823</v>
      </c>
    </row>
    <row r="8">
      <c r="A8" s="4" t="inlineStr">
        <is>
          <t>Payments to acquire marketable securities</t>
        </is>
      </c>
      <c r="D8" s="4" t="inlineStr">
        <is>
          <t xml:space="preserve"> </t>
        </is>
      </c>
    </row>
    <row r="9">
      <c r="A9" s="4" t="inlineStr">
        <is>
          <t>Derivative, gain (loss) on derivative, net</t>
        </is>
      </c>
      <c r="B9" s="6" t="n">
        <v>-23560</v>
      </c>
      <c r="C9" s="6" t="n">
        <v>226498</v>
      </c>
      <c r="D9" s="6" t="n">
        <v>37189</v>
      </c>
      <c r="E9" s="6" t="n">
        <v>275900</v>
      </c>
    </row>
    <row r="10">
      <c r="A10" s="4" t="inlineStr">
        <is>
          <t>Dividend Yield [Member]</t>
        </is>
      </c>
    </row>
    <row r="11">
      <c r="A11" s="4" t="inlineStr">
        <is>
          <t>Fair value measurements, input percentage</t>
        </is>
      </c>
      <c r="D11" s="4" t="inlineStr">
        <is>
          <t>0.00%</t>
        </is>
      </c>
    </row>
    <row r="12">
      <c r="A12" s="4" t="inlineStr">
        <is>
          <t>Private Placement [Member]</t>
        </is>
      </c>
    </row>
    <row r="13">
      <c r="A13" s="4" t="inlineStr">
        <is>
          <t>Fair value of derivative feature</t>
        </is>
      </c>
      <c r="D13" s="5" t="n">
        <v>127346</v>
      </c>
    </row>
    <row r="14">
      <c r="A14" s="4" t="inlineStr">
        <is>
          <t>Class of warrant or right, issued</t>
        </is>
      </c>
      <c r="D14" s="5" t="n">
        <v>295945</v>
      </c>
    </row>
    <row r="15">
      <c r="A15" s="4" t="inlineStr">
        <is>
          <t>Equipment [Member]</t>
        </is>
      </c>
    </row>
    <row r="16">
      <c r="A16" s="4" t="inlineStr">
        <is>
          <t>Property, plant and equipment, useful life</t>
        </is>
      </c>
      <c r="D16" s="4" t="inlineStr">
        <is>
          <t>3 years</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air Value, Assets and Liabilities Measured on Recurring Basis (Details) - USD ($)</t>
        </is>
      </c>
      <c r="B1" s="2" t="inlineStr">
        <is>
          <t>Jun. 30, 2020</t>
        </is>
      </c>
      <c r="C1" s="2" t="inlineStr">
        <is>
          <t>Dec. 31, 2019</t>
        </is>
      </c>
    </row>
    <row r="2">
      <c r="A2" s="4" t="inlineStr">
        <is>
          <t>Reported Value Measurement [Member]</t>
        </is>
      </c>
    </row>
    <row r="3">
      <c r="A3" s="4" t="inlineStr">
        <is>
          <t>Derivative warrants liabilities</t>
        </is>
      </c>
      <c r="B3" s="6" t="n">
        <v>-295033</v>
      </c>
      <c r="C3" s="6" t="n">
        <v>-332222</v>
      </c>
    </row>
    <row r="4">
      <c r="A4" s="4" t="inlineStr">
        <is>
          <t>Estimate of Fair Value Measurement [Member]</t>
        </is>
      </c>
    </row>
    <row r="5">
      <c r="A5" s="4" t="inlineStr">
        <is>
          <t>Derivative warrants liabilities</t>
        </is>
      </c>
      <c r="B5" s="5" t="n">
        <v>-295033</v>
      </c>
      <c r="C5" s="5" t="n">
        <v>-332222</v>
      </c>
    </row>
    <row r="6">
      <c r="A6" s="4" t="inlineStr">
        <is>
          <t>Estimate of Fair Value Measurement [Member] | Fair Value, Inputs, Level 1 [Member]</t>
        </is>
      </c>
    </row>
    <row r="7">
      <c r="A7" s="4" t="inlineStr">
        <is>
          <t>Derivative warrants liabilities</t>
        </is>
      </c>
      <c r="B7" s="4" t="inlineStr">
        <is>
          <t xml:space="preserve"> </t>
        </is>
      </c>
      <c r="C7" s="4" t="inlineStr">
        <is>
          <t xml:space="preserve"> </t>
        </is>
      </c>
    </row>
    <row r="8">
      <c r="A8" s="4" t="inlineStr">
        <is>
          <t>Estimate of Fair Value Measurement [Member] | Fair Value, Inputs, Level 2 [Member]</t>
        </is>
      </c>
    </row>
    <row r="9">
      <c r="A9" s="4" t="inlineStr">
        <is>
          <t>Derivative warrants liabilities</t>
        </is>
      </c>
      <c r="B9" s="4" t="inlineStr">
        <is>
          <t xml:space="preserve"> </t>
        </is>
      </c>
      <c r="C9" s="4" t="inlineStr">
        <is>
          <t xml:space="preserve"> </t>
        </is>
      </c>
    </row>
    <row r="10">
      <c r="A10" s="4" t="inlineStr">
        <is>
          <t>Estimate of Fair Value Measurement [Member] | Fair Value, Inputs, Level 3 [Member]</t>
        </is>
      </c>
    </row>
    <row r="11">
      <c r="A11" s="4" t="inlineStr">
        <is>
          <t>Derivative warrants liabilities</t>
        </is>
      </c>
      <c r="B11" s="6" t="n">
        <v>-295033</v>
      </c>
      <c r="C11" s="6" t="n">
        <v>-33222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Fair Value, Liabilities Measured on Recurring Basis, Unobservable Input Reconciliation (Details) - USD ($)</t>
        </is>
      </c>
      <c r="B1" s="2" t="inlineStr">
        <is>
          <t>6 Months Ended</t>
        </is>
      </c>
      <c r="C1" s="2" t="inlineStr">
        <is>
          <t>12 Months Ended</t>
        </is>
      </c>
    </row>
    <row r="2">
      <c r="B2" s="2" t="inlineStr">
        <is>
          <t>Jun. 30, 2020</t>
        </is>
      </c>
      <c r="C2" s="2" t="inlineStr">
        <is>
          <t>Dec. 31, 2019</t>
        </is>
      </c>
    </row>
    <row r="3">
      <c r="A3" s="3" t="inlineStr">
        <is>
          <t>Accounting Policies [Abstract]</t>
        </is>
      </c>
    </row>
    <row r="4">
      <c r="A4" s="4" t="inlineStr">
        <is>
          <t>Balance at beginning</t>
        </is>
      </c>
      <c r="B4" s="6" t="n">
        <v>332222</v>
      </c>
      <c r="C4" s="6" t="n">
        <v>676079</v>
      </c>
    </row>
    <row r="5">
      <c r="A5" s="4" t="inlineStr">
        <is>
          <t>Change in fair value of derivative warrants liabilities</t>
        </is>
      </c>
      <c r="B5" s="5" t="n">
        <v>-37189</v>
      </c>
      <c r="C5" s="5" t="n">
        <v>-343857</v>
      </c>
    </row>
    <row r="6">
      <c r="A6" s="4" t="inlineStr">
        <is>
          <t>Balance at end</t>
        </is>
      </c>
      <c r="B6" s="6" t="n">
        <v>295033</v>
      </c>
      <c r="C6" s="6" t="n">
        <v>33222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 Schedule of Fair Value Measurements, Recurring and Nonrecurring, Valuation Techniques (Details)</t>
        </is>
      </c>
      <c r="B1" s="2" t="inlineStr">
        <is>
          <t>6 Months Ended</t>
        </is>
      </c>
      <c r="C1" s="2" t="inlineStr">
        <is>
          <t>12 Months Ended</t>
        </is>
      </c>
    </row>
    <row r="2">
      <c r="B2" s="2" t="inlineStr">
        <is>
          <t>Jun. 30, 2020$ / shares</t>
        </is>
      </c>
      <c r="C2" s="2" t="inlineStr">
        <is>
          <t>Dec. 31, 2019$ / shares</t>
        </is>
      </c>
    </row>
    <row r="3">
      <c r="A3" s="4" t="inlineStr">
        <is>
          <t>Measurement Input, Exercise Price [Member]</t>
        </is>
      </c>
    </row>
    <row r="4">
      <c r="A4" s="4" t="inlineStr">
        <is>
          <t>Share price</t>
        </is>
      </c>
      <c r="B4" s="8" t="n">
        <v>1.25</v>
      </c>
      <c r="C4" s="8" t="n">
        <v>1.25</v>
      </c>
    </row>
    <row r="5">
      <c r="A5" s="4" t="inlineStr">
        <is>
          <t>Measurement Input, Risk Free Interest Rate [Member]</t>
        </is>
      </c>
    </row>
    <row r="6">
      <c r="A6" s="4" t="inlineStr">
        <is>
          <t>Derivative liability measurement input</t>
        </is>
      </c>
      <c r="B6" s="9" t="n">
        <v>0.18</v>
      </c>
      <c r="C6" s="9" t="n">
        <v>1.59</v>
      </c>
    </row>
    <row r="7">
      <c r="A7" s="4" t="inlineStr">
        <is>
          <t>Dividend Yield [Member]</t>
        </is>
      </c>
    </row>
    <row r="8">
      <c r="A8" s="4" t="inlineStr">
        <is>
          <t>Derivative liability measurement input</t>
        </is>
      </c>
      <c r="B8" s="5" t="n">
        <v>0</v>
      </c>
      <c r="C8" s="5" t="n">
        <v>0</v>
      </c>
    </row>
    <row r="9">
      <c r="A9" s="4" t="inlineStr">
        <is>
          <t>Expected Volatility [Member]</t>
        </is>
      </c>
    </row>
    <row r="10">
      <c r="A10" s="4" t="inlineStr">
        <is>
          <t>Derivative liability measurement input</t>
        </is>
      </c>
      <c r="B10" s="5" t="n">
        <v>213</v>
      </c>
      <c r="C10" s="5" t="n">
        <v>133</v>
      </c>
    </row>
    <row r="11">
      <c r="A11" s="4" t="inlineStr">
        <is>
          <t>Contractual Term [Member]</t>
        </is>
      </c>
    </row>
    <row r="12">
      <c r="A12" s="4" t="inlineStr">
        <is>
          <t>Derivative liability measurement input, contractual term</t>
        </is>
      </c>
      <c r="B12" s="4" t="inlineStr">
        <is>
          <t>7 months 24 days</t>
        </is>
      </c>
      <c r="C12" s="4" t="inlineStr">
        <is>
          <t>1 year 1 month 24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Antidilutive Securities Excluded from Computation of Earnings Per Share (Details) - shares</t>
        </is>
      </c>
      <c r="B1" s="2" t="inlineStr">
        <is>
          <t>6 Months Ended</t>
        </is>
      </c>
      <c r="C1" s="2" t="inlineStr">
        <is>
          <t>12 Months Ended</t>
        </is>
      </c>
    </row>
    <row r="2">
      <c r="B2" s="2" t="inlineStr">
        <is>
          <t>Jun. 30, 2020</t>
        </is>
      </c>
      <c r="C2" s="2" t="inlineStr">
        <is>
          <t>Dec. 31, 2019</t>
        </is>
      </c>
    </row>
    <row r="3">
      <c r="A3" s="4" t="inlineStr">
        <is>
          <t>Total potentially outstanding dilutive common shares</t>
        </is>
      </c>
      <c r="B3" s="5" t="n">
        <v>10065186</v>
      </c>
      <c r="C3" s="5" t="n">
        <v>9070790</v>
      </c>
    </row>
    <row r="4">
      <c r="A4" s="4" t="inlineStr">
        <is>
          <t>Conversion Feature Shares [Member]</t>
        </is>
      </c>
    </row>
    <row r="5">
      <c r="A5" s="4" t="inlineStr">
        <is>
          <t>Total potentially outstanding dilutive common shares</t>
        </is>
      </c>
      <c r="B5" s="5" t="n">
        <v>872766</v>
      </c>
      <c r="C5" s="5" t="n">
        <v>872766</v>
      </c>
    </row>
    <row r="6">
      <c r="A6" s="4" t="inlineStr">
        <is>
          <t>Stock Options [Member]</t>
        </is>
      </c>
    </row>
    <row r="7">
      <c r="A7" s="4" t="inlineStr">
        <is>
          <t>Total potentially outstanding dilutive common shares</t>
        </is>
      </c>
      <c r="B7" s="5" t="n">
        <v>4028162</v>
      </c>
      <c r="C7" s="5" t="n">
        <v>3835366</v>
      </c>
    </row>
    <row r="8">
      <c r="A8" s="4" t="inlineStr">
        <is>
          <t>Warrants [Member]</t>
        </is>
      </c>
    </row>
    <row r="9">
      <c r="A9" s="4" t="inlineStr">
        <is>
          <t>Total potentially outstanding dilutive common shares</t>
        </is>
      </c>
      <c r="B9" s="5" t="n">
        <v>3908258</v>
      </c>
      <c r="C9" s="5" t="n">
        <v>3826658</v>
      </c>
    </row>
    <row r="10">
      <c r="A10" s="4" t="inlineStr">
        <is>
          <t>Convertible Notes [Member]</t>
        </is>
      </c>
    </row>
    <row r="11">
      <c r="A11" s="4" t="inlineStr">
        <is>
          <t>Total potentially outstanding dilutive common shares</t>
        </is>
      </c>
      <c r="B11" s="5" t="n">
        <v>1256000</v>
      </c>
      <c r="C11" s="5" t="n">
        <v>536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4" customWidth="1" min="2" max="2"/>
    <col width="80" customWidth="1" min="3" max="3"/>
    <col width="25" customWidth="1" min="4" max="4"/>
    <col width="14" customWidth="1" min="5" max="5"/>
    <col width="14" customWidth="1" min="6" max="6"/>
  </cols>
  <sheetData>
    <row r="1">
      <c r="A1" s="1" t="inlineStr">
        <is>
          <t>Accounts Payable and Accrued Expenses (Details Narrative) - USD ($)</t>
        </is>
      </c>
      <c r="B1" s="2" t="inlineStr">
        <is>
          <t>Feb. 13, 2020</t>
        </is>
      </c>
      <c r="C1" s="2" t="inlineStr">
        <is>
          <t>Jun. 30, 2020</t>
        </is>
      </c>
      <c r="D1" s="2" t="inlineStr">
        <is>
          <t>Dec. 31, 2019</t>
        </is>
      </c>
      <c r="E1" s="2" t="inlineStr">
        <is>
          <t>Oct. 02, 2019</t>
        </is>
      </c>
      <c r="F1" s="2" t="inlineStr">
        <is>
          <t>Dec. 31, 2018</t>
        </is>
      </c>
    </row>
    <row r="2">
      <c r="A2" s="4" t="inlineStr">
        <is>
          <t>Stock option, exercise price</t>
        </is>
      </c>
      <c r="C2" s="8" t="n">
        <v>1.45</v>
      </c>
      <c r="D2" s="8" t="n">
        <v>1.34</v>
      </c>
      <c r="F2" s="8" t="n">
        <v>1.36</v>
      </c>
    </row>
    <row r="3">
      <c r="A3" s="4" t="inlineStr">
        <is>
          <t>Option term</t>
        </is>
      </c>
      <c r="C3" s="4" t="inlineStr">
        <is>
          <t>6 years 7 days</t>
        </is>
      </c>
      <c r="D3" s="4" t="inlineStr">
        <is>
          <t>7 years 2 months 12 days</t>
        </is>
      </c>
    </row>
    <row r="4">
      <c r="A4" s="4" t="inlineStr">
        <is>
          <t>Toxicology Studies [Member]</t>
        </is>
      </c>
    </row>
    <row r="5">
      <c r="A5" s="4" t="inlineStr">
        <is>
          <t>Estimate for study description</t>
        </is>
      </c>
      <c r="C5" s="4" t="inlineStr">
        <is>
          <t>On October 1, 2019, the Company entered into an agreement with a consultant for toxicology studies. The consultant quoted a commitment of approximately $988,000 as an estimate for the study. 50% of the total price was paid upon the signing of the agreement, 35% of the total price is to be upon completion of the in-life study, and the remaining 15% of the total price is to be paid upon the issuance of the report. If the Company cancels the study the Company will be required to pay a cancelation fee. If the cancelation happens prior to the arrival of the test animals then the Company will need to pay between 20% and 50% of the animal fees depending on when the cancellation happens. If the cancellation occurs after the animals arrive but before the study begins then the Company will be responsible for paying 50% of the protocol price plus a fee of $7,000 per room/week for animal husbandry until the animals can be relocated or disposed of. If the Company cancels the study after it has begun then the Company will need to pay any fees for procured items for the study and any nonrecoverable expenses incurred by the consultant.</t>
        </is>
      </c>
    </row>
    <row r="6">
      <c r="A6" s="4" t="inlineStr">
        <is>
          <t>Commitment cost paid</t>
        </is>
      </c>
      <c r="C6" s="6" t="n">
        <v>174106</v>
      </c>
      <c r="D6" s="6" t="n">
        <v>0</v>
      </c>
    </row>
    <row r="7">
      <c r="A7" s="4" t="inlineStr">
        <is>
          <t>Balance due amount</t>
        </is>
      </c>
      <c r="C7" s="6" t="n">
        <v>319799</v>
      </c>
      <c r="D7" s="6" t="n">
        <v>493905</v>
      </c>
    </row>
    <row r="8">
      <c r="A8" s="4" t="inlineStr">
        <is>
          <t>Consultant [Member]</t>
        </is>
      </c>
    </row>
    <row r="9">
      <c r="A9" s="4" t="inlineStr">
        <is>
          <t>Estimate commitment amount</t>
        </is>
      </c>
      <c r="E9" s="6" t="n">
        <v>988000</v>
      </c>
    </row>
    <row r="10">
      <c r="A10" s="4" t="inlineStr">
        <is>
          <t>CFO [Member]</t>
        </is>
      </c>
    </row>
    <row r="11">
      <c r="A11" s="4" t="inlineStr">
        <is>
          <t>Issuance of stock option share based compensation</t>
        </is>
      </c>
      <c r="B11" s="5" t="n">
        <v>187497</v>
      </c>
    </row>
    <row r="12">
      <c r="A12" s="4" t="inlineStr">
        <is>
          <t>Accrued compensation</t>
        </is>
      </c>
      <c r="B12" s="6" t="n">
        <v>93950</v>
      </c>
    </row>
    <row r="13">
      <c r="A13" s="4" t="inlineStr">
        <is>
          <t>Stock option, exercise price</t>
        </is>
      </c>
      <c r="B13" s="8" t="n">
        <v>1.75</v>
      </c>
    </row>
    <row r="14">
      <c r="A14" s="4" t="inlineStr">
        <is>
          <t>Option term</t>
        </is>
      </c>
      <c r="B14" s="4" t="inlineStr">
        <is>
          <t>10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Jun. 30, 2020</t>
        </is>
      </c>
      <c r="C1" s="2" t="inlineStr">
        <is>
          <t>Dec. 31, 2019</t>
        </is>
      </c>
    </row>
    <row r="2">
      <c r="A2" s="3" t="inlineStr">
        <is>
          <t>Payables and Accruals [Abstract]</t>
        </is>
      </c>
    </row>
    <row r="3">
      <c r="A3" s="4" t="inlineStr">
        <is>
          <t>Accounting</t>
        </is>
      </c>
      <c r="B3" s="6" t="n">
        <v>43161</v>
      </c>
      <c r="C3" s="6" t="n">
        <v>36161</v>
      </c>
    </row>
    <row r="4">
      <c r="A4" s="4" t="inlineStr">
        <is>
          <t>Research and development</t>
        </is>
      </c>
      <c r="B4" s="5" t="n">
        <v>377484</v>
      </c>
      <c r="C4" s="5" t="n">
        <v>650584</v>
      </c>
    </row>
    <row r="5">
      <c r="A5" s="4" t="inlineStr">
        <is>
          <t>Legal</t>
        </is>
      </c>
      <c r="B5" s="4" t="inlineStr">
        <is>
          <t xml:space="preserve"> </t>
        </is>
      </c>
      <c r="C5" s="5" t="n">
        <v>15273</v>
      </c>
    </row>
    <row r="6">
      <c r="A6" s="4" t="inlineStr">
        <is>
          <t>Other</t>
        </is>
      </c>
      <c r="B6" s="5" t="n">
        <v>84222</v>
      </c>
      <c r="C6" s="5" t="n">
        <v>163029</v>
      </c>
    </row>
    <row r="7">
      <c r="A7" s="4" t="inlineStr">
        <is>
          <t>Total</t>
        </is>
      </c>
      <c r="B7" s="6" t="n">
        <v>504867</v>
      </c>
      <c r="C7" s="6" t="n">
        <v>8650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Preferred stock, par value</t>
        </is>
      </c>
      <c r="B2" s="7" t="n">
        <v>1e-06</v>
      </c>
      <c r="C2" s="7" t="n">
        <v>1e-06</v>
      </c>
    </row>
    <row r="3">
      <c r="A3" s="4" t="inlineStr">
        <is>
          <t>Preferred stock, shares authorized</t>
        </is>
      </c>
      <c r="B3" s="5" t="n">
        <v>2000000</v>
      </c>
      <c r="C3" s="5" t="n">
        <v>2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ommon stock, par value</t>
        </is>
      </c>
      <c r="B6" s="4" t="inlineStr">
        <is>
          <t>$ .0001</t>
        </is>
      </c>
      <c r="C6" s="4" t="inlineStr">
        <is>
          <t>$ .0001</t>
        </is>
      </c>
    </row>
    <row r="7">
      <c r="A7" s="4" t="inlineStr">
        <is>
          <t>Common stock, shares authorized</t>
        </is>
      </c>
      <c r="B7" s="5" t="n">
        <v>100000000</v>
      </c>
      <c r="C7" s="5" t="n">
        <v>100000000</v>
      </c>
    </row>
    <row r="8">
      <c r="A8" s="4" t="inlineStr">
        <is>
          <t>Common stock, shares issued</t>
        </is>
      </c>
      <c r="B8" s="5" t="n">
        <v>10261419</v>
      </c>
      <c r="C8" s="5" t="n">
        <v>10261419</v>
      </c>
    </row>
    <row r="9">
      <c r="A9" s="4" t="inlineStr">
        <is>
          <t>Common stock, shares outstanding</t>
        </is>
      </c>
      <c r="B9" s="5" t="n">
        <v>10261419</v>
      </c>
      <c r="C9" s="5" t="n">
        <v>10261419</v>
      </c>
    </row>
    <row r="10">
      <c r="A10" s="4" t="inlineStr">
        <is>
          <t>Series B Convertible Preferred Stock [Member]</t>
        </is>
      </c>
    </row>
    <row r="11">
      <c r="A11" s="4" t="inlineStr">
        <is>
          <t>Preferred stock, par value</t>
        </is>
      </c>
      <c r="B11" s="7" t="n">
        <v>1e-06</v>
      </c>
      <c r="C11" s="7" t="n">
        <v>1e-06</v>
      </c>
    </row>
    <row r="12">
      <c r="A12" s="4" t="inlineStr">
        <is>
          <t>Preferred stock, shares authorized</t>
        </is>
      </c>
      <c r="B12" s="5" t="n">
        <v>18000000</v>
      </c>
      <c r="C12" s="5" t="n">
        <v>18000000</v>
      </c>
    </row>
    <row r="13">
      <c r="A13" s="4" t="inlineStr">
        <is>
          <t>Preferred stock, shares issued</t>
        </is>
      </c>
      <c r="B13" s="5" t="n">
        <v>872766</v>
      </c>
      <c r="C13" s="5" t="n">
        <v>872766</v>
      </c>
    </row>
    <row r="14">
      <c r="A14" s="4" t="inlineStr">
        <is>
          <t>Preferred stock, shares outstanding</t>
        </is>
      </c>
      <c r="B14" s="5" t="n">
        <v>872766</v>
      </c>
      <c r="C14" s="5" t="n">
        <v>8727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Liabilities (Details Narrative) - $ / shares</t>
        </is>
      </c>
      <c r="B1" s="2" t="inlineStr">
        <is>
          <t>6 Months Ended</t>
        </is>
      </c>
      <c r="C1" s="2" t="inlineStr">
        <is>
          <t>12 Months Ended</t>
        </is>
      </c>
    </row>
    <row r="2">
      <c r="B2" s="2" t="inlineStr">
        <is>
          <t>Jun. 30, 2020</t>
        </is>
      </c>
      <c r="C2" s="2" t="inlineStr">
        <is>
          <t>Dec. 31, 2016</t>
        </is>
      </c>
    </row>
    <row r="3">
      <c r="A3" s="4" t="inlineStr">
        <is>
          <t>Class of warrant or right, exercise price of warrants or rights</t>
        </is>
      </c>
      <c r="B3" s="8" t="n">
        <v>1.25</v>
      </c>
    </row>
    <row r="4">
      <c r="A4" s="4" t="inlineStr">
        <is>
          <t>Private Placement [Member]</t>
        </is>
      </c>
    </row>
    <row r="5">
      <c r="A5" s="4" t="inlineStr">
        <is>
          <t>Class of warrant or right, issued during period</t>
        </is>
      </c>
      <c r="B5" s="5" t="n">
        <v>295945</v>
      </c>
    </row>
    <row r="6">
      <c r="A6" s="4" t="inlineStr">
        <is>
          <t>Series B Preferred Stock [Member] | Private Placement [Member]</t>
        </is>
      </c>
    </row>
    <row r="7">
      <c r="A7" s="4" t="inlineStr">
        <is>
          <t>Class of warrant or right, issued during period</t>
        </is>
      </c>
      <c r="C7" s="5" t="n">
        <v>127346</v>
      </c>
    </row>
    <row r="8">
      <c r="A8" s="4" t="inlineStr">
        <is>
          <t>Class of warrant or right, exercise price of warrants or rights</t>
        </is>
      </c>
      <c r="C8" s="8" t="n">
        <v>1.25</v>
      </c>
    </row>
    <row r="9">
      <c r="A9" s="4" t="inlineStr">
        <is>
          <t>Class of warrant or right, expiration period</t>
        </is>
      </c>
      <c r="C9" s="4" t="inlineStr">
        <is>
          <t>5 years</t>
        </is>
      </c>
    </row>
    <row r="10">
      <c r="A10" s="4" t="inlineStr">
        <is>
          <t>Series B Preferred Stock [Member] | Private Placement [Member] | Debt Settlement [Member] | Strategic Bio Partners [Member]</t>
        </is>
      </c>
    </row>
    <row r="11">
      <c r="A11" s="4" t="inlineStr">
        <is>
          <t>Class of warrant or right, issued during period</t>
        </is>
      </c>
      <c r="C11" s="5" t="n">
        <v>295945</v>
      </c>
    </row>
    <row r="12">
      <c r="A12" s="4" t="inlineStr">
        <is>
          <t>Class of warrant or right, exercise price of warrants or rights</t>
        </is>
      </c>
      <c r="C12" s="8" t="n">
        <v>1.25</v>
      </c>
    </row>
    <row r="13">
      <c r="A13" s="4" t="inlineStr">
        <is>
          <t>Class of warrant or right, expiration period</t>
        </is>
      </c>
      <c r="C13"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15" customWidth="1" min="2" max="2"/>
    <col width="15" customWidth="1" min="3" max="3"/>
    <col width="15" customWidth="1" min="4" max="4"/>
    <col width="14" customWidth="1" min="5" max="5"/>
  </cols>
  <sheetData>
    <row r="1">
      <c r="A1" s="1" t="inlineStr">
        <is>
          <t>Convertible Note Payable (PIK Notes) (Details Narrative) - USD ($)</t>
        </is>
      </c>
      <c r="B1" s="2" t="inlineStr">
        <is>
          <t>3 Months Ended</t>
        </is>
      </c>
      <c r="D1" s="2" t="inlineStr">
        <is>
          <t>6 Months Ended</t>
        </is>
      </c>
    </row>
    <row r="2">
      <c r="B2" s="2" t="inlineStr">
        <is>
          <t>Jun. 30, 2020</t>
        </is>
      </c>
      <c r="C2" s="2" t="inlineStr">
        <is>
          <t>Dec. 31, 2019</t>
        </is>
      </c>
      <c r="D2" s="2" t="inlineStr">
        <is>
          <t>Jun. 30, 2020</t>
        </is>
      </c>
      <c r="E2" s="2" t="inlineStr">
        <is>
          <t>Jun. 30, 2019</t>
        </is>
      </c>
    </row>
    <row r="3">
      <c r="A3" s="4" t="inlineStr">
        <is>
          <t>Debt beneficial conversion feature</t>
        </is>
      </c>
      <c r="D3" s="6" t="n">
        <v>104204</v>
      </c>
      <c r="E3" s="4" t="inlineStr">
        <is>
          <t xml:space="preserve"> </t>
        </is>
      </c>
    </row>
    <row r="4">
      <c r="A4" s="4" t="inlineStr">
        <is>
          <t>Debt amortized debt discount</t>
        </is>
      </c>
      <c r="D4" s="5" t="n">
        <v>58923</v>
      </c>
      <c r="E4" s="4" t="inlineStr">
        <is>
          <t xml:space="preserve"> </t>
        </is>
      </c>
    </row>
    <row r="5">
      <c r="A5" s="4" t="inlineStr">
        <is>
          <t>Unsecured Convertible Notes [Member]</t>
        </is>
      </c>
    </row>
    <row r="6">
      <c r="A6" s="4" t="inlineStr">
        <is>
          <t>Convertible note principle amount</t>
        </is>
      </c>
      <c r="B6" s="6" t="n">
        <v>850000</v>
      </c>
      <c r="C6" s="6" t="n">
        <v>420000</v>
      </c>
      <c r="D6" s="6" t="n">
        <v>850000</v>
      </c>
    </row>
    <row r="7">
      <c r="A7" s="4" t="inlineStr">
        <is>
          <t>Debt interest percentage</t>
        </is>
      </c>
      <c r="B7" s="4" t="inlineStr">
        <is>
          <t>6.00%</t>
        </is>
      </c>
      <c r="C7" s="4" t="inlineStr">
        <is>
          <t>6.00%</t>
        </is>
      </c>
      <c r="D7" s="4" t="inlineStr">
        <is>
          <t>6.00%</t>
        </is>
      </c>
    </row>
    <row r="8">
      <c r="A8" s="4" t="inlineStr">
        <is>
          <t>Increase in interest rate</t>
        </is>
      </c>
      <c r="C8" s="4" t="inlineStr">
        <is>
          <t>12.00%</t>
        </is>
      </c>
      <c r="D8" s="4" t="inlineStr">
        <is>
          <t>12.00%</t>
        </is>
      </c>
    </row>
    <row r="9">
      <c r="A9" s="4" t="inlineStr">
        <is>
          <t>Maturity date</t>
        </is>
      </c>
      <c r="C9" s="4" t="inlineStr">
        <is>
          <t>Nov. 6,
		2023</t>
        </is>
      </c>
      <c r="D9" s="4" t="inlineStr">
        <is>
          <t>Nov. 6,
		2023</t>
        </is>
      </c>
    </row>
    <row r="10">
      <c r="A10" s="4" t="inlineStr">
        <is>
          <t>Conversion exercise price</t>
        </is>
      </c>
      <c r="B10" s="8" t="n">
        <v>1.25</v>
      </c>
      <c r="C10" s="8" t="n">
        <v>1.25</v>
      </c>
      <c r="D10" s="8" t="n">
        <v>1.25</v>
      </c>
    </row>
    <row r="11">
      <c r="A11" s="4" t="inlineStr">
        <is>
          <t>Debt beneficial conversion feature</t>
        </is>
      </c>
      <c r="D11" s="6" t="n">
        <v>104204</v>
      </c>
    </row>
    <row r="12">
      <c r="A12" s="4" t="inlineStr">
        <is>
          <t>Debt amortized debt discount</t>
        </is>
      </c>
      <c r="D12" s="5" t="n">
        <v>356204</v>
      </c>
    </row>
    <row r="13">
      <c r="A13" s="4" t="inlineStr">
        <is>
          <t>Debt unamortized debt discount</t>
        </is>
      </c>
      <c r="B13" s="6" t="n">
        <v>309289</v>
      </c>
      <c r="C13" s="6" t="n">
        <v>245179</v>
      </c>
      <c r="D13" s="5" t="n">
        <v>309289</v>
      </c>
    </row>
    <row r="14">
      <c r="A14" s="4" t="inlineStr">
        <is>
          <t>Convertible notes payable outstanding</t>
        </is>
      </c>
      <c r="B14" s="5" t="n">
        <v>1270000</v>
      </c>
      <c r="C14" s="5" t="n">
        <v>420000</v>
      </c>
      <c r="D14" s="5" t="n">
        <v>1270000</v>
      </c>
    </row>
    <row r="15">
      <c r="A15" s="4" t="inlineStr">
        <is>
          <t>Convertible Notes Payable [Member]</t>
        </is>
      </c>
    </row>
    <row r="16">
      <c r="A16" s="4" t="inlineStr">
        <is>
          <t>Debt amortized debt discount</t>
        </is>
      </c>
      <c r="D16" s="5" t="n">
        <v>40095</v>
      </c>
      <c r="E16" s="5" t="n">
        <v>0</v>
      </c>
    </row>
    <row r="17">
      <c r="A17" s="4" t="inlineStr">
        <is>
          <t>Unsecured Convertible Notes with Related Parties [Member]</t>
        </is>
      </c>
    </row>
    <row r="18">
      <c r="A18" s="4" t="inlineStr">
        <is>
          <t>Convertible note principle amount</t>
        </is>
      </c>
      <c r="B18" s="6" t="n">
        <v>50000</v>
      </c>
      <c r="C18" s="6" t="n">
        <v>250000</v>
      </c>
      <c r="D18" s="6" t="n">
        <v>50000</v>
      </c>
    </row>
    <row r="19">
      <c r="A19" s="4" t="inlineStr">
        <is>
          <t>Debt interest percentage</t>
        </is>
      </c>
      <c r="B19" s="4" t="inlineStr">
        <is>
          <t>6.00%</t>
        </is>
      </c>
      <c r="C19" s="4" t="inlineStr">
        <is>
          <t>6.00%</t>
        </is>
      </c>
      <c r="D19" s="4" t="inlineStr">
        <is>
          <t>6.00%</t>
        </is>
      </c>
    </row>
    <row r="20">
      <c r="A20" s="4" t="inlineStr">
        <is>
          <t>Increase in interest rate</t>
        </is>
      </c>
      <c r="B20" s="4" t="inlineStr">
        <is>
          <t>12.00%</t>
        </is>
      </c>
      <c r="C20" s="4" t="inlineStr">
        <is>
          <t>12.00%</t>
        </is>
      </c>
    </row>
    <row r="21">
      <c r="A21" s="4" t="inlineStr">
        <is>
          <t>Maturity date</t>
        </is>
      </c>
      <c r="B21" s="4" t="inlineStr">
        <is>
          <t>Nov. 6,
		2023</t>
        </is>
      </c>
      <c r="C21" s="4" t="inlineStr">
        <is>
          <t>Nov. 6,
		2023</t>
        </is>
      </c>
    </row>
    <row r="22">
      <c r="A22" s="4" t="inlineStr">
        <is>
          <t>Conversion exercise price</t>
        </is>
      </c>
      <c r="B22" s="8" t="n">
        <v>1.25</v>
      </c>
      <c r="C22" s="8" t="n">
        <v>1.25</v>
      </c>
      <c r="D22" s="8" t="n">
        <v>1.25</v>
      </c>
    </row>
    <row r="23">
      <c r="A23" s="4" t="inlineStr">
        <is>
          <t>Debt amortized debt discount</t>
        </is>
      </c>
      <c r="D23" s="6" t="n">
        <v>18828</v>
      </c>
      <c r="E23" s="6" t="n">
        <v>0</v>
      </c>
    </row>
    <row r="24">
      <c r="A24" s="4" t="inlineStr">
        <is>
          <t>Debt unamortized debt discount</t>
        </is>
      </c>
      <c r="B24" s="6" t="n">
        <v>126623</v>
      </c>
      <c r="C24" s="6" t="n">
        <v>154451</v>
      </c>
      <c r="D24" s="5" t="n">
        <v>126623</v>
      </c>
    </row>
    <row r="25">
      <c r="A25" s="4" t="inlineStr">
        <is>
          <t>Convertible notes payable outstanding</t>
        </is>
      </c>
      <c r="B25" s="5" t="n">
        <v>300000</v>
      </c>
      <c r="C25" s="5" t="n">
        <v>250000</v>
      </c>
      <c r="D25" s="5" t="n">
        <v>300000</v>
      </c>
    </row>
    <row r="26">
      <c r="A26" s="4" t="inlineStr">
        <is>
          <t>Beneficial conversion feature and debt discount</t>
        </is>
      </c>
      <c r="B26" s="4" t="inlineStr">
        <is>
          <t xml:space="preserve"> </t>
        </is>
      </c>
      <c r="C26" s="6" t="n">
        <v>150000</v>
      </c>
      <c r="D26" s="4" t="inlineStr">
        <is>
          <t xml:space="preserve"> </t>
        </is>
      </c>
    </row>
    <row r="27">
      <c r="A27" s="4" t="inlineStr">
        <is>
          <t>Additional notes related fee</t>
        </is>
      </c>
      <c r="B27" s="6" t="n">
        <v>9000</v>
      </c>
      <c r="D27" s="6" t="n">
        <v>9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onvertible Note Payable (PIK Notes) - Schedule of Maturity Date of Notes (Details)</t>
        </is>
      </c>
      <c r="B1" s="2" t="inlineStr">
        <is>
          <t>Jun. 30, 2020USD ($)</t>
        </is>
      </c>
    </row>
    <row r="2">
      <c r="A2" s="4" t="inlineStr">
        <is>
          <t>Convertible Notes Payable [Member]</t>
        </is>
      </c>
    </row>
    <row r="3">
      <c r="A3" s="4" t="inlineStr">
        <is>
          <t>2021</t>
        </is>
      </c>
      <c r="B3" s="4" t="inlineStr">
        <is>
          <t xml:space="preserve"> </t>
        </is>
      </c>
    </row>
    <row r="4">
      <c r="A4" s="4" t="inlineStr">
        <is>
          <t>2022</t>
        </is>
      </c>
      <c r="B4" s="4" t="inlineStr">
        <is>
          <t xml:space="preserve"> </t>
        </is>
      </c>
    </row>
    <row r="5">
      <c r="A5" s="4" t="inlineStr">
        <is>
          <t>2023</t>
        </is>
      </c>
      <c r="B5" s="4" t="inlineStr">
        <is>
          <t xml:space="preserve"> </t>
        </is>
      </c>
    </row>
    <row r="6">
      <c r="A6" s="4" t="inlineStr">
        <is>
          <t>2024</t>
        </is>
      </c>
      <c r="B6" s="5" t="n">
        <v>1270000</v>
      </c>
    </row>
    <row r="7">
      <c r="A7" s="4" t="inlineStr">
        <is>
          <t>2025</t>
        </is>
      </c>
      <c r="B7" s="4" t="inlineStr">
        <is>
          <t xml:space="preserve"> </t>
        </is>
      </c>
    </row>
    <row r="8">
      <c r="A8" s="4" t="inlineStr">
        <is>
          <t>Total</t>
        </is>
      </c>
      <c r="B8" s="5" t="n">
        <v>1270000</v>
      </c>
    </row>
    <row r="9">
      <c r="A9" s="4" t="inlineStr">
        <is>
          <t>Convertible Notes Payable - Related Party [Member]</t>
        </is>
      </c>
    </row>
    <row r="10">
      <c r="A10" s="4" t="inlineStr">
        <is>
          <t>2021</t>
        </is>
      </c>
      <c r="B10" s="4" t="inlineStr">
        <is>
          <t xml:space="preserve"> </t>
        </is>
      </c>
    </row>
    <row r="11">
      <c r="A11" s="4" t="inlineStr">
        <is>
          <t>2022</t>
        </is>
      </c>
      <c r="B11" s="4" t="inlineStr">
        <is>
          <t xml:space="preserve"> </t>
        </is>
      </c>
    </row>
    <row r="12">
      <c r="A12" s="4" t="inlineStr">
        <is>
          <t>2023</t>
        </is>
      </c>
      <c r="B12" s="4" t="inlineStr">
        <is>
          <t xml:space="preserve"> </t>
        </is>
      </c>
    </row>
    <row r="13">
      <c r="A13" s="4" t="inlineStr">
        <is>
          <t>2024</t>
        </is>
      </c>
      <c r="B13" s="5" t="n">
        <v>300000</v>
      </c>
    </row>
    <row r="14">
      <c r="A14" s="4" t="inlineStr">
        <is>
          <t>2025</t>
        </is>
      </c>
      <c r="B14" s="4" t="inlineStr">
        <is>
          <t xml:space="preserve"> </t>
        </is>
      </c>
    </row>
    <row r="15">
      <c r="A15" s="4" t="inlineStr">
        <is>
          <t>Total</t>
        </is>
      </c>
      <c r="B15" s="6" t="n">
        <v>3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5" customWidth="1" min="11" max="11"/>
    <col width="14" customWidth="1" min="12" max="12"/>
    <col width="25" customWidth="1" min="13" max="13"/>
    <col width="14" customWidth="1" min="14" max="14"/>
    <col width="14" customWidth="1" min="15" max="15"/>
  </cols>
  <sheetData>
    <row r="1">
      <c r="A1" s="1" t="inlineStr">
        <is>
          <t>Stockholders' Deficit (Details Narrative) - USD ($)</t>
        </is>
      </c>
      <c r="B1" s="2" t="inlineStr">
        <is>
          <t>Feb. 21, 2020</t>
        </is>
      </c>
      <c r="C1" s="2" t="inlineStr">
        <is>
          <t>Feb. 21, 2020</t>
        </is>
      </c>
      <c r="D1" s="2" t="inlineStr">
        <is>
          <t>Jan. 02, 2020</t>
        </is>
      </c>
      <c r="E1" s="2" t="inlineStr">
        <is>
          <t>Jun. 17, 2019</t>
        </is>
      </c>
      <c r="F1" s="2" t="inlineStr">
        <is>
          <t>Feb. 25, 2019</t>
        </is>
      </c>
      <c r="G1" s="2" t="inlineStr">
        <is>
          <t>Jan. 02, 2019</t>
        </is>
      </c>
      <c r="H1" s="2" t="inlineStr">
        <is>
          <t>Jan. 02, 2017</t>
        </is>
      </c>
      <c r="I1" s="2" t="inlineStr">
        <is>
          <t>Jun. 30, 2020</t>
        </is>
      </c>
      <c r="J1" s="2" t="inlineStr">
        <is>
          <t>Jun. 30, 2019</t>
        </is>
      </c>
      <c r="K1" s="2" t="inlineStr">
        <is>
          <t>Jun. 30, 2020</t>
        </is>
      </c>
      <c r="L1" s="2" t="inlineStr">
        <is>
          <t>Jun. 30, 2019</t>
        </is>
      </c>
      <c r="M1" s="2" t="inlineStr">
        <is>
          <t>Dec. 31, 2019</t>
        </is>
      </c>
      <c r="N1" s="2" t="inlineStr">
        <is>
          <t>Dec. 31, 2018</t>
        </is>
      </c>
      <c r="O1" s="2" t="inlineStr">
        <is>
          <t>Dec. 31, 2016</t>
        </is>
      </c>
    </row>
    <row r="2">
      <c r="A2" s="4" t="inlineStr">
        <is>
          <t>Stock options outstanding</t>
        </is>
      </c>
      <c r="I2" s="5" t="n">
        <v>5222863</v>
      </c>
      <c r="K2" s="5" t="n">
        <v>5222863</v>
      </c>
      <c r="M2" s="5" t="n">
        <v>3835366</v>
      </c>
      <c r="N2" s="5" t="n">
        <v>3846299</v>
      </c>
    </row>
    <row r="3">
      <c r="A3" s="4" t="inlineStr">
        <is>
          <t>Stock options outstanding weighted average exercise price</t>
        </is>
      </c>
      <c r="I3" s="8" t="n">
        <v>1.45</v>
      </c>
      <c r="K3" s="8" t="n">
        <v>1.45</v>
      </c>
      <c r="M3" s="8" t="n">
        <v>1.34</v>
      </c>
      <c r="N3" s="8" t="n">
        <v>1.36</v>
      </c>
    </row>
    <row r="4">
      <c r="A4" s="4" t="inlineStr">
        <is>
          <t>Stock options intrinsic value</t>
        </is>
      </c>
      <c r="I4" s="6" t="n">
        <v>1470186</v>
      </c>
      <c r="K4" s="6" t="n">
        <v>1470186</v>
      </c>
      <c r="M4" s="6" t="n">
        <v>635536</v>
      </c>
    </row>
    <row r="5">
      <c r="A5" s="4" t="inlineStr">
        <is>
          <t>Number of stock options granted</t>
        </is>
      </c>
      <c r="K5" s="5" t="n">
        <v>1387497</v>
      </c>
      <c r="M5" s="5" t="n">
        <v>126567</v>
      </c>
    </row>
    <row r="6">
      <c r="A6" s="4" t="inlineStr">
        <is>
          <t>Stock option weighted average exercise price per share</t>
        </is>
      </c>
      <c r="K6" s="8" t="n">
        <v>1.75</v>
      </c>
      <c r="M6" s="8" t="n">
        <v>1.15</v>
      </c>
    </row>
    <row r="7">
      <c r="A7" s="4" t="inlineStr">
        <is>
          <t>Stock options granted, term</t>
        </is>
      </c>
      <c r="K7" s="4" t="inlineStr">
        <is>
          <t>6 years 7 days</t>
        </is>
      </c>
      <c r="M7" s="4" t="inlineStr">
        <is>
          <t>7 years 2 months 12 days</t>
        </is>
      </c>
    </row>
    <row r="8">
      <c r="A8" s="4" t="inlineStr">
        <is>
          <t>Number of stock options vested</t>
        </is>
      </c>
      <c r="K8" s="5" t="n">
        <v>397178</v>
      </c>
      <c r="M8" s="5" t="n">
        <v>584895</v>
      </c>
    </row>
    <row r="9">
      <c r="A9" s="4" t="inlineStr">
        <is>
          <t>Warrants to purchase shares</t>
        </is>
      </c>
      <c r="I9" s="5" t="n">
        <v>81600</v>
      </c>
      <c r="K9" s="5" t="n">
        <v>81600</v>
      </c>
    </row>
    <row r="10">
      <c r="A10" s="4" t="inlineStr">
        <is>
          <t>Warrant exercise price</t>
        </is>
      </c>
      <c r="I10" s="8" t="n">
        <v>1.25</v>
      </c>
      <c r="K10" s="8" t="n">
        <v>1.25</v>
      </c>
    </row>
    <row r="11">
      <c r="A11" s="4" t="inlineStr">
        <is>
          <t>Warrants [Member]</t>
        </is>
      </c>
    </row>
    <row r="12">
      <c r="A12" s="4" t="inlineStr">
        <is>
          <t>Compensation expense</t>
        </is>
      </c>
      <c r="K12" s="6" t="n">
        <v>86969</v>
      </c>
      <c r="L12" s="6" t="n">
        <v>0</v>
      </c>
    </row>
    <row r="13">
      <c r="A13" s="4" t="inlineStr">
        <is>
          <t>Warrants to purchase shares</t>
        </is>
      </c>
      <c r="B13" s="5" t="n">
        <v>100000</v>
      </c>
      <c r="C13" s="5" t="n">
        <v>100000</v>
      </c>
    </row>
    <row r="14">
      <c r="A14" s="4" t="inlineStr">
        <is>
          <t>Warrant exercise price</t>
        </is>
      </c>
      <c r="B14" s="8" t="n">
        <v>1.25</v>
      </c>
      <c r="C14" s="8" t="n">
        <v>1.25</v>
      </c>
    </row>
    <row r="15">
      <c r="A15" s="4" t="inlineStr">
        <is>
          <t>Class of warrant or right, outstanding</t>
        </is>
      </c>
      <c r="I15" s="5" t="n">
        <v>3908258</v>
      </c>
      <c r="K15" s="5" t="n">
        <v>3908258</v>
      </c>
      <c r="M15" s="5" t="n">
        <v>3826658</v>
      </c>
    </row>
    <row r="16">
      <c r="A16" s="4" t="inlineStr">
        <is>
          <t>Class of warrant or right, outstanding, weighted average exercise price</t>
        </is>
      </c>
      <c r="I16" s="8" t="n">
        <v>1.05</v>
      </c>
      <c r="K16" s="8" t="n">
        <v>1.05</v>
      </c>
      <c r="M16" s="8" t="n">
        <v>1.05</v>
      </c>
    </row>
    <row r="17">
      <c r="A17" s="4" t="inlineStr">
        <is>
          <t>Class of warrant or right, outstanding, intrinsic value</t>
        </is>
      </c>
      <c r="I17" s="6" t="n">
        <v>450681</v>
      </c>
      <c r="K17" s="6" t="n">
        <v>450681</v>
      </c>
      <c r="M17" s="6" t="n">
        <v>1375990</v>
      </c>
    </row>
    <row r="18">
      <c r="A18" s="4" t="inlineStr">
        <is>
          <t>Class of warrant or right, expiration period, description</t>
        </is>
      </c>
      <c r="C18" s="4" t="inlineStr">
        <is>
          <t>The expiration date was extended by two years from January 2, 2020 to January 2, 2022.</t>
        </is>
      </c>
    </row>
    <row r="19">
      <c r="A19" s="4" t="inlineStr">
        <is>
          <t>Series B Preferred Stock [Member] | Placement Agent Warrants [Member]</t>
        </is>
      </c>
    </row>
    <row r="20">
      <c r="A20" s="4" t="inlineStr">
        <is>
          <t>Warrants to purchase shares</t>
        </is>
      </c>
      <c r="I20" s="5" t="n">
        <v>127346</v>
      </c>
      <c r="K20" s="5" t="n">
        <v>127346</v>
      </c>
    </row>
    <row r="21">
      <c r="A21" s="4" t="inlineStr">
        <is>
          <t>Warrant exercise price</t>
        </is>
      </c>
      <c r="I21" s="8" t="n">
        <v>1.25</v>
      </c>
      <c r="K21" s="8" t="n">
        <v>1.25</v>
      </c>
    </row>
    <row r="22">
      <c r="A22" s="4" t="inlineStr">
        <is>
          <t>Series B Preferred Stock [Member] | Private Placement [Member]</t>
        </is>
      </c>
    </row>
    <row r="23">
      <c r="A23" s="4" t="inlineStr">
        <is>
          <t>Warrants to purchase shares</t>
        </is>
      </c>
      <c r="I23" s="5" t="n">
        <v>423291</v>
      </c>
      <c r="K23" s="5" t="n">
        <v>423291</v>
      </c>
    </row>
    <row r="24">
      <c r="A24" s="4" t="inlineStr">
        <is>
          <t>Warrant exercise price</t>
        </is>
      </c>
      <c r="O24" s="8" t="n">
        <v>1.25</v>
      </c>
    </row>
    <row r="25">
      <c r="A25" s="4" t="inlineStr">
        <is>
          <t>Series B Preferred Stock [Member] | Private Placement [Member] | Protagenic Warrants [Member]</t>
        </is>
      </c>
    </row>
    <row r="26">
      <c r="A26" s="4" t="inlineStr">
        <is>
          <t>Warrants to purchase shares</t>
        </is>
      </c>
      <c r="I26" s="5" t="n">
        <v>3403367</v>
      </c>
      <c r="K26" s="5" t="n">
        <v>3403367</v>
      </c>
    </row>
    <row r="27">
      <c r="A27" s="4" t="inlineStr">
        <is>
          <t>Warrant exercise price</t>
        </is>
      </c>
      <c r="I27" s="8" t="n">
        <v>1.05</v>
      </c>
      <c r="K27" s="8" t="n">
        <v>1.05</v>
      </c>
    </row>
    <row r="28">
      <c r="A28" s="4" t="inlineStr">
        <is>
          <t>Class of warrant or right, expiration period</t>
        </is>
      </c>
      <c r="K28" s="4" t="inlineStr">
        <is>
          <t>5 years</t>
        </is>
      </c>
    </row>
    <row r="29">
      <c r="A29" s="4" t="inlineStr">
        <is>
          <t>Additional Issuance of Warrants for Debt [Member] | Series B Preferred Stock [Member] | Private Placement [Member] | Protagenic Warrants [Member]</t>
        </is>
      </c>
    </row>
    <row r="30">
      <c r="A30" s="4" t="inlineStr">
        <is>
          <t>Debt instrument, face amount</t>
        </is>
      </c>
      <c r="I30" s="6" t="n">
        <v>665000</v>
      </c>
      <c r="K30" s="6" t="n">
        <v>665000</v>
      </c>
    </row>
    <row r="31">
      <c r="A31" s="4" t="inlineStr">
        <is>
          <t>Additional Issuance of Warrants for Accrued Interest [Member] | Series B Preferred Stock [Member] | Private Placement [Member] | Protagenic Warrants [Member]</t>
        </is>
      </c>
    </row>
    <row r="32">
      <c r="A32" s="4" t="inlineStr">
        <is>
          <t>Accrued interest</t>
        </is>
      </c>
      <c r="I32" s="6" t="n">
        <v>35000</v>
      </c>
      <c r="K32" s="6" t="n">
        <v>35000</v>
      </c>
    </row>
    <row r="33">
      <c r="A33" s="4" t="inlineStr">
        <is>
          <t>Additional Issuance of Warrants [Member] | Series B Preferred Stock [Member] | Private Placement [Member] | Protagenic Warrants [Member]</t>
        </is>
      </c>
    </row>
    <row r="34">
      <c r="A34" s="4" t="inlineStr">
        <is>
          <t>Warrants to purchase shares</t>
        </is>
      </c>
      <c r="I34" s="5" t="n">
        <v>295945</v>
      </c>
      <c r="K34" s="5" t="n">
        <v>295945</v>
      </c>
    </row>
    <row r="35">
      <c r="A35" s="4" t="inlineStr">
        <is>
          <t>Warrant exercise price</t>
        </is>
      </c>
      <c r="I35" s="8" t="n">
        <v>1.25</v>
      </c>
      <c r="K35" s="8" t="n">
        <v>1.25</v>
      </c>
    </row>
    <row r="36">
      <c r="A36" s="4" t="inlineStr">
        <is>
          <t>Employees [Member]</t>
        </is>
      </c>
    </row>
    <row r="37">
      <c r="A37" s="4" t="inlineStr">
        <is>
          <t>Compensation expense</t>
        </is>
      </c>
      <c r="I37" s="6" t="n">
        <v>209089</v>
      </c>
      <c r="K37" s="6" t="n">
        <v>507189</v>
      </c>
    </row>
    <row r="38">
      <c r="A38" s="4" t="inlineStr">
        <is>
          <t>Unamortized stock option expense</t>
        </is>
      </c>
      <c r="I38" s="5" t="n">
        <v>842832</v>
      </c>
      <c r="K38" s="5" t="n">
        <v>842832</v>
      </c>
    </row>
    <row r="39">
      <c r="A39" s="4" t="inlineStr">
        <is>
          <t>Non-Employees [Member]</t>
        </is>
      </c>
    </row>
    <row r="40">
      <c r="A40" s="4" t="inlineStr">
        <is>
          <t>Compensation expense</t>
        </is>
      </c>
      <c r="I40" s="5" t="n">
        <v>95059</v>
      </c>
      <c r="K40" s="5" t="n">
        <v>157395</v>
      </c>
    </row>
    <row r="41">
      <c r="A41" s="4" t="inlineStr">
        <is>
          <t>Unamortized stock option expense</t>
        </is>
      </c>
      <c r="I41" s="5" t="n">
        <v>530813</v>
      </c>
      <c r="K41" s="5" t="n">
        <v>530813</v>
      </c>
    </row>
    <row r="42">
      <c r="A42" s="4" t="inlineStr">
        <is>
          <t>Stock Options [Member]</t>
        </is>
      </c>
    </row>
    <row r="43">
      <c r="A43" s="4" t="inlineStr">
        <is>
          <t>Compensation expense</t>
        </is>
      </c>
      <c r="I43" s="5" t="n">
        <v>304148</v>
      </c>
      <c r="J43" s="6" t="n">
        <v>260560</v>
      </c>
      <c r="K43" s="5" t="n">
        <v>664583</v>
      </c>
      <c r="L43" s="6" t="n">
        <v>711701</v>
      </c>
    </row>
    <row r="44">
      <c r="A44" s="4" t="inlineStr">
        <is>
          <t>Unamortized stock option expense</t>
        </is>
      </c>
      <c r="I44" s="6" t="n">
        <v>1373645</v>
      </c>
      <c r="K44" s="6" t="n">
        <v>1373645</v>
      </c>
    </row>
    <row r="45">
      <c r="A45" s="4" t="inlineStr">
        <is>
          <t>Employee service share-based compensation, nonvested awards, compensation cost not yet recognized, period for recognition</t>
        </is>
      </c>
      <c r="I45" s="4" t="inlineStr">
        <is>
          <t>2 years 7 months 2 days</t>
        </is>
      </c>
    </row>
    <row r="46">
      <c r="A46" s="4" t="inlineStr">
        <is>
          <t>Stock Options [Member]</t>
        </is>
      </c>
    </row>
    <row r="47">
      <c r="A47" s="4" t="inlineStr">
        <is>
          <t>Number of stock options granted</t>
        </is>
      </c>
      <c r="E47" s="5" t="n">
        <v>25000</v>
      </c>
      <c r="F47" s="5" t="n">
        <v>101567</v>
      </c>
    </row>
    <row r="48">
      <c r="A48" s="4" t="inlineStr">
        <is>
          <t>Stock option weighted average exercise price per share</t>
        </is>
      </c>
      <c r="E48" s="8" t="n">
        <v>1.75</v>
      </c>
      <c r="F48" s="6" t="n">
        <v>1</v>
      </c>
    </row>
    <row r="49">
      <c r="A49" s="4" t="inlineStr">
        <is>
          <t>Stock options fair value</t>
        </is>
      </c>
      <c r="E49" s="6" t="n">
        <v>36374</v>
      </c>
      <c r="F49" s="6" t="n">
        <v>199807</v>
      </c>
    </row>
    <row r="50">
      <c r="A50" s="4" t="inlineStr">
        <is>
          <t>Stock options granted, term</t>
        </is>
      </c>
      <c r="E50" s="4" t="inlineStr">
        <is>
          <t>10 years</t>
        </is>
      </c>
      <c r="F50" s="4" t="inlineStr">
        <is>
          <t>10 years</t>
        </is>
      </c>
    </row>
    <row r="51">
      <c r="A51" s="4" t="inlineStr">
        <is>
          <t>Number of stock options vested</t>
        </is>
      </c>
      <c r="F51" s="5" t="n">
        <v>59900</v>
      </c>
    </row>
    <row r="52">
      <c r="A52" s="4" t="inlineStr">
        <is>
          <t>Number of options shares issued for settlement</t>
        </is>
      </c>
      <c r="F52" s="5" t="n">
        <v>59900</v>
      </c>
    </row>
    <row r="53">
      <c r="A53" s="4" t="inlineStr">
        <is>
          <t>Settlement amount</t>
        </is>
      </c>
      <c r="F53" s="6" t="n">
        <v>29850</v>
      </c>
    </row>
    <row r="54">
      <c r="A54" s="4" t="inlineStr">
        <is>
          <t>Loss in settlement</t>
        </is>
      </c>
      <c r="F54" s="6" t="n">
        <v>99541</v>
      </c>
    </row>
    <row r="55">
      <c r="A55" s="4" t="inlineStr">
        <is>
          <t>Stock Options [Member] | Settlement of Accrued Compensation [Member]</t>
        </is>
      </c>
    </row>
    <row r="56">
      <c r="A56" s="4" t="inlineStr">
        <is>
          <t>Compensation expense</t>
        </is>
      </c>
      <c r="B56" s="6" t="n">
        <v>93950</v>
      </c>
    </row>
    <row r="57">
      <c r="A57" s="4" t="inlineStr">
        <is>
          <t>Number of stock options granted</t>
        </is>
      </c>
      <c r="B57" s="5" t="n">
        <v>187497</v>
      </c>
    </row>
    <row r="58">
      <c r="A58" s="4" t="inlineStr">
        <is>
          <t>Stock options fair value</t>
        </is>
      </c>
      <c r="B58" s="6" t="n">
        <v>1901724</v>
      </c>
    </row>
    <row r="59">
      <c r="A59" s="4" t="inlineStr">
        <is>
          <t>Stock Options [Member] | Vest bi-Weekly Over Two Months [Member]</t>
        </is>
      </c>
    </row>
    <row r="60">
      <c r="A60" s="4" t="inlineStr">
        <is>
          <t>Number of stock options vested</t>
        </is>
      </c>
      <c r="F60" s="5" t="n">
        <v>41667</v>
      </c>
    </row>
    <row r="61">
      <c r="A61" s="4" t="inlineStr">
        <is>
          <t>Stock Options [Member] | Options Vested Immediately [Member]</t>
        </is>
      </c>
    </row>
    <row r="62">
      <c r="A62" s="4" t="inlineStr">
        <is>
          <t>Number of stock options vested</t>
        </is>
      </c>
      <c r="B62" s="5" t="n">
        <v>187497</v>
      </c>
    </row>
    <row r="63">
      <c r="A63" s="4" t="inlineStr">
        <is>
          <t>Stock Options [Member] | Options Vested Over 12 Months [Member]</t>
        </is>
      </c>
    </row>
    <row r="64">
      <c r="A64" s="4" t="inlineStr">
        <is>
          <t>Number of stock options vested</t>
        </is>
      </c>
      <c r="B64" s="5" t="n">
        <v>510000</v>
      </c>
    </row>
    <row r="65">
      <c r="A65" s="4" t="inlineStr">
        <is>
          <t>Stock Options [Member] | Options Vested Over 24 Months [Member]</t>
        </is>
      </c>
    </row>
    <row r="66">
      <c r="A66" s="4" t="inlineStr">
        <is>
          <t>Number of stock options vested</t>
        </is>
      </c>
      <c r="B66" s="5" t="n">
        <v>5000</v>
      </c>
    </row>
    <row r="67">
      <c r="A67" s="4" t="inlineStr">
        <is>
          <t>Stock Options [Member] | Options Vested Over 36 Months [Member]</t>
        </is>
      </c>
    </row>
    <row r="68">
      <c r="A68" s="4" t="inlineStr">
        <is>
          <t>Number of stock options vested</t>
        </is>
      </c>
      <c r="B68" s="5" t="n">
        <v>420000</v>
      </c>
    </row>
    <row r="69">
      <c r="A69" s="4" t="inlineStr">
        <is>
          <t>Stock Options [Member] | Options Vested Over 48 Months [Member]</t>
        </is>
      </c>
    </row>
    <row r="70">
      <c r="A70" s="4" t="inlineStr">
        <is>
          <t>Number of stock options vested</t>
        </is>
      </c>
      <c r="B70" s="5" t="n">
        <v>265000</v>
      </c>
    </row>
    <row r="71">
      <c r="A71" s="4" t="inlineStr">
        <is>
          <t>Stock Options [Member] | Sixteen Individuals [Member]</t>
        </is>
      </c>
    </row>
    <row r="72">
      <c r="A72" s="4" t="inlineStr">
        <is>
          <t>Number of stock options granted</t>
        </is>
      </c>
      <c r="B72" s="5" t="n">
        <v>1387497</v>
      </c>
    </row>
    <row r="73">
      <c r="A73" s="4" t="inlineStr">
        <is>
          <t>Stock option weighted average exercise price per share</t>
        </is>
      </c>
      <c r="B73" s="8" t="n">
        <v>1.75</v>
      </c>
    </row>
    <row r="74">
      <c r="A74" s="4" t="inlineStr">
        <is>
          <t>Stock Options [Member] | Twelve Related Parties [Member]</t>
        </is>
      </c>
    </row>
    <row r="75">
      <c r="A75" s="4" t="inlineStr">
        <is>
          <t>Number of stock options granted</t>
        </is>
      </c>
      <c r="B75" s="5" t="n">
        <v>1362497</v>
      </c>
    </row>
    <row r="76">
      <c r="A76" s="4" t="inlineStr">
        <is>
          <t>Stock option weighted average exercise price per share</t>
        </is>
      </c>
      <c r="B76" s="8" t="n">
        <v>1.75</v>
      </c>
    </row>
    <row r="77">
      <c r="A77" s="4" t="inlineStr">
        <is>
          <t>The 2016 Plan [Member]</t>
        </is>
      </c>
    </row>
    <row r="78">
      <c r="A78" s="4" t="inlineStr">
        <is>
          <t>Number of additional shares grants for issuance</t>
        </is>
      </c>
      <c r="D78" s="5" t="n">
        <v>567378</v>
      </c>
      <c r="G78" s="5" t="n">
        <v>564378</v>
      </c>
      <c r="H78" s="5" t="n">
        <v>564378</v>
      </c>
    </row>
    <row r="79">
      <c r="A79" s="4" t="inlineStr">
        <is>
          <t>Number of shares available for grant</t>
        </is>
      </c>
      <c r="D79" s="5" t="n">
        <v>1693134</v>
      </c>
      <c r="G79" s="5" t="n">
        <v>1693134</v>
      </c>
      <c r="H79" s="5" t="n">
        <v>1693134</v>
      </c>
      <c r="I79" s="5" t="n">
        <v>4868623</v>
      </c>
      <c r="K79" s="5" t="n">
        <v>4868623</v>
      </c>
      <c r="M79" s="5" t="n">
        <v>4304245</v>
      </c>
    </row>
    <row r="80">
      <c r="A80" s="4" t="inlineStr">
        <is>
          <t>Share-based payment award, expiration period</t>
        </is>
      </c>
      <c r="K80"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Share-based Payment Award, Stock Options, Valuation Assumptions (Details) - $ / shares</t>
        </is>
      </c>
      <c r="B1" s="2" t="inlineStr">
        <is>
          <t>6 Months Ended</t>
        </is>
      </c>
      <c r="C1" s="2" t="inlineStr">
        <is>
          <t>12 Months Ended</t>
        </is>
      </c>
    </row>
    <row r="2">
      <c r="B2" s="2" t="inlineStr">
        <is>
          <t>Jun. 30, 2020</t>
        </is>
      </c>
      <c r="C2" s="2" t="inlineStr">
        <is>
          <t>Dec. 31, 2019</t>
        </is>
      </c>
    </row>
    <row r="3">
      <c r="A3" s="4" t="inlineStr">
        <is>
          <t>Exercise price</t>
        </is>
      </c>
      <c r="B3" s="8" t="n">
        <v>1.75</v>
      </c>
    </row>
    <row r="4">
      <c r="A4" s="4" t="inlineStr">
        <is>
          <t>Expected dividend yield</t>
        </is>
      </c>
      <c r="B4" s="4" t="inlineStr">
        <is>
          <t>0.00%</t>
        </is>
      </c>
      <c r="C4" s="4" t="inlineStr">
        <is>
          <t>0.00%</t>
        </is>
      </c>
    </row>
    <row r="5">
      <c r="A5" s="4" t="inlineStr">
        <is>
          <t>Risk free interest rate</t>
        </is>
      </c>
      <c r="B5" s="4" t="inlineStr">
        <is>
          <t>1.61%</t>
        </is>
      </c>
    </row>
    <row r="6">
      <c r="A6" s="4" t="inlineStr">
        <is>
          <t>Expected life in years</t>
        </is>
      </c>
      <c r="B6" s="4" t="inlineStr">
        <is>
          <t>10 years</t>
        </is>
      </c>
      <c r="C6" s="4" t="inlineStr">
        <is>
          <t>10 years</t>
        </is>
      </c>
    </row>
    <row r="7">
      <c r="A7" s="4" t="inlineStr">
        <is>
          <t>Expected volatility</t>
        </is>
      </c>
      <c r="B7" s="4" t="inlineStr">
        <is>
          <t>140.00%</t>
        </is>
      </c>
    </row>
    <row r="8">
      <c r="A8" s="4" t="inlineStr">
        <is>
          <t>Minimum [Member]</t>
        </is>
      </c>
    </row>
    <row r="9">
      <c r="A9" s="4" t="inlineStr">
        <is>
          <t>Exercise price</t>
        </is>
      </c>
      <c r="C9" s="6" t="n">
        <v>1</v>
      </c>
    </row>
    <row r="10">
      <c r="A10" s="4" t="inlineStr">
        <is>
          <t>Risk free interest rate</t>
        </is>
      </c>
      <c r="C10" s="4" t="inlineStr">
        <is>
          <t>2.09%</t>
        </is>
      </c>
    </row>
    <row r="11">
      <c r="A11" s="4" t="inlineStr">
        <is>
          <t>Expected volatility</t>
        </is>
      </c>
      <c r="C11" s="4" t="inlineStr">
        <is>
          <t>137.00%</t>
        </is>
      </c>
    </row>
    <row r="12">
      <c r="A12" s="4" t="inlineStr">
        <is>
          <t>Maximum [Member]</t>
        </is>
      </c>
    </row>
    <row r="13">
      <c r="A13" s="4" t="inlineStr">
        <is>
          <t>Exercise price</t>
        </is>
      </c>
      <c r="C13" s="8" t="n">
        <v>1.75</v>
      </c>
    </row>
    <row r="14">
      <c r="A14" s="4" t="inlineStr">
        <is>
          <t>Risk free interest rate</t>
        </is>
      </c>
      <c r="C14" s="4" t="inlineStr">
        <is>
          <t>2.70%</t>
        </is>
      </c>
    </row>
    <row r="15">
      <c r="A15" s="4" t="inlineStr">
        <is>
          <t>Expected volatility</t>
        </is>
      </c>
      <c r="C15" s="4" t="inlineStr">
        <is>
          <t>14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 Schedule of Share-based Compensation, Stock Options, Activity (Details) - $ / shar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Stock Options Outstanding, Beginning</t>
        </is>
      </c>
      <c r="B4" s="5" t="n">
        <v>3835366</v>
      </c>
      <c r="C4" s="5" t="n">
        <v>3846299</v>
      </c>
    </row>
    <row r="5">
      <c r="A5" s="4" t="inlineStr">
        <is>
          <t>Stock Options, Granted</t>
        </is>
      </c>
      <c r="B5" s="5" t="n">
        <v>1387497</v>
      </c>
      <c r="C5" s="5" t="n">
        <v>126567</v>
      </c>
    </row>
    <row r="6">
      <c r="A6" s="4" t="inlineStr">
        <is>
          <t>Stock Options, Expired</t>
        </is>
      </c>
      <c r="B6" s="4" t="inlineStr">
        <is>
          <t xml:space="preserve"> </t>
        </is>
      </c>
      <c r="C6" s="5" t="n">
        <v>-137500</v>
      </c>
    </row>
    <row r="7">
      <c r="A7" s="4" t="inlineStr">
        <is>
          <t>Stock Options Outstanding, Ending</t>
        </is>
      </c>
      <c r="B7" s="5" t="n">
        <v>5222863</v>
      </c>
      <c r="C7" s="5" t="n">
        <v>3835366</v>
      </c>
    </row>
    <row r="8">
      <c r="A8" s="4" t="inlineStr">
        <is>
          <t>Weighted Average Exercisable Price, Stock Options Outstanding, Beginning</t>
        </is>
      </c>
      <c r="B8" s="8" t="n">
        <v>1.34</v>
      </c>
      <c r="C8" s="8" t="n">
        <v>1.36</v>
      </c>
    </row>
    <row r="9">
      <c r="A9" s="4" t="inlineStr">
        <is>
          <t>Weighted Average Exercisable Price, Stock Options Outstanding, Granted</t>
        </is>
      </c>
      <c r="B9" s="9" t="n">
        <v>1.75</v>
      </c>
      <c r="C9" s="9" t="n">
        <v>1.15</v>
      </c>
    </row>
    <row r="10">
      <c r="A10" s="4" t="inlineStr">
        <is>
          <t>Weighted Average Exercisable Price, Stock Options Outstanding, Expired</t>
        </is>
      </c>
      <c r="B10" s="4" t="inlineStr">
        <is>
          <t xml:space="preserve"> </t>
        </is>
      </c>
      <c r="C10" s="9" t="n">
        <v>1.75</v>
      </c>
    </row>
    <row r="11">
      <c r="A11" s="4" t="inlineStr">
        <is>
          <t>Weighted Average Exercisable Price, Stock Options Outstanding, Ending</t>
        </is>
      </c>
      <c r="B11" s="8" t="n">
        <v>1.45</v>
      </c>
      <c r="C11" s="8" t="n">
        <v>1.34</v>
      </c>
    </row>
    <row r="12">
      <c r="A12" s="4" t="inlineStr">
        <is>
          <t>Weighted Average Remaining Life, Stock Options Outstanding, Beginning</t>
        </is>
      </c>
      <c r="B12" s="4" t="inlineStr">
        <is>
          <t>6 years 7 days</t>
        </is>
      </c>
      <c r="C12" s="4" t="inlineStr">
        <is>
          <t>7 years 2 months 12 days</t>
        </is>
      </c>
    </row>
    <row r="13">
      <c r="A13" s="4" t="inlineStr">
        <is>
          <t>Weighted Average Remaining Life, Stock Options Outstanding, Granted</t>
        </is>
      </c>
      <c r="B13" s="4" t="inlineStr">
        <is>
          <t>9 years 10 months 17 days</t>
        </is>
      </c>
      <c r="C13" s="4" t="inlineStr">
        <is>
          <t>9 years 2 months 12 days</t>
        </is>
      </c>
    </row>
    <row r="14">
      <c r="A14" s="4" t="inlineStr">
        <is>
          <t>Weighted Average Remaining Life, Stock Options Outstanding, Ending</t>
        </is>
      </c>
      <c r="B14" s="4" t="inlineStr">
        <is>
          <t>6 years 9 months 7 days</t>
        </is>
      </c>
      <c r="C14" s="4" t="inlineStr">
        <is>
          <t>6 years 7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 Schedule of Share-based Compensation Nonvested Shares (Details) - $ / shar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Nonvested Options, Beginning Balance</t>
        </is>
      </c>
      <c r="B4" s="5" t="n">
        <v>204382</v>
      </c>
      <c r="C4" s="5" t="n">
        <v>800210</v>
      </c>
    </row>
    <row r="5">
      <c r="A5" s="4" t="inlineStr">
        <is>
          <t>Nonvested Options, Granted</t>
        </is>
      </c>
      <c r="B5" s="5" t="n">
        <v>1387497</v>
      </c>
      <c r="C5" s="5" t="n">
        <v>126567</v>
      </c>
    </row>
    <row r="6">
      <c r="A6" s="4" t="inlineStr">
        <is>
          <t>Nonvested Options, Vested</t>
        </is>
      </c>
      <c r="B6" s="5" t="n">
        <v>-397178</v>
      </c>
      <c r="C6" s="5" t="n">
        <v>-584895</v>
      </c>
    </row>
    <row r="7">
      <c r="A7" s="4" t="inlineStr">
        <is>
          <t>Nonvested Options, Forfeited</t>
        </is>
      </c>
      <c r="B7" s="4" t="inlineStr">
        <is>
          <t xml:space="preserve"> </t>
        </is>
      </c>
      <c r="C7" s="5" t="n">
        <v>-137500</v>
      </c>
    </row>
    <row r="8">
      <c r="A8" s="4" t="inlineStr">
        <is>
          <t>Nonvested Options, Ending Balance</t>
        </is>
      </c>
      <c r="B8" s="5" t="n">
        <v>1194701</v>
      </c>
      <c r="C8" s="5" t="n">
        <v>204382</v>
      </c>
    </row>
    <row r="9">
      <c r="A9" s="4" t="inlineStr">
        <is>
          <t>Weighted Average Exercise Price, Beginning Balance</t>
        </is>
      </c>
      <c r="B9" s="8" t="n">
        <v>1.74</v>
      </c>
      <c r="C9" s="8" t="n">
        <v>1.63</v>
      </c>
    </row>
    <row r="10">
      <c r="A10" s="4" t="inlineStr">
        <is>
          <t>Weighted Average Exercise Price, Granted</t>
        </is>
      </c>
      <c r="B10" s="9" t="n">
        <v>1.75</v>
      </c>
      <c r="C10" s="9" t="n">
        <v>1.15</v>
      </c>
    </row>
    <row r="11">
      <c r="A11" s="4" t="inlineStr">
        <is>
          <t>Weighted Average Exercise Price, Vested</t>
        </is>
      </c>
      <c r="B11" s="9" t="n">
        <v>1.74</v>
      </c>
      <c r="C11" s="9" t="n">
        <v>1.46</v>
      </c>
    </row>
    <row r="12">
      <c r="A12" s="4" t="inlineStr">
        <is>
          <t>Weighted Average Exercise Price, Forfeited</t>
        </is>
      </c>
      <c r="B12" s="4" t="inlineStr">
        <is>
          <t xml:space="preserve"> </t>
        </is>
      </c>
      <c r="C12" s="9" t="n">
        <v>1.75</v>
      </c>
    </row>
    <row r="13">
      <c r="A13" s="4" t="inlineStr">
        <is>
          <t>Weighted Average Exercise Price, Ending Balance</t>
        </is>
      </c>
      <c r="B13" s="8" t="n">
        <v>1.75</v>
      </c>
      <c r="C13" s="8" t="n">
        <v>1.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25" customWidth="1" min="2" max="2"/>
    <col width="24" customWidth="1" min="3" max="3"/>
  </cols>
  <sheetData>
    <row r="1">
      <c r="A1" s="1" t="inlineStr">
        <is>
          <t>Stockholders' Deficit - Summary of Warrant Issuances (Details) - $ / shares</t>
        </is>
      </c>
      <c r="B1" s="2" t="inlineStr">
        <is>
          <t>6 Months Ended</t>
        </is>
      </c>
      <c r="C1" s="2" t="inlineStr">
        <is>
          <t>12 Months Ended</t>
        </is>
      </c>
    </row>
    <row r="2">
      <c r="B2" s="2" t="inlineStr">
        <is>
          <t>Jun. 30, 2020</t>
        </is>
      </c>
      <c r="C2" s="2" t="inlineStr">
        <is>
          <t>Dec. 31, 2019</t>
        </is>
      </c>
    </row>
    <row r="3">
      <c r="A3" s="3" t="inlineStr">
        <is>
          <t>Equity [Abstract]</t>
        </is>
      </c>
    </row>
    <row r="4">
      <c r="A4" s="4" t="inlineStr">
        <is>
          <t>Number of Warrants Outstanding, Beginning</t>
        </is>
      </c>
      <c r="B4" s="5" t="n">
        <v>3826658</v>
      </c>
      <c r="C4" s="5" t="n">
        <v>3826658</v>
      </c>
    </row>
    <row r="5">
      <c r="A5" s="4" t="inlineStr">
        <is>
          <t>Number of Warrants Outstanding, Granted</t>
        </is>
      </c>
      <c r="B5" s="5" t="n">
        <v>81600</v>
      </c>
      <c r="C5" s="4" t="inlineStr">
        <is>
          <t xml:space="preserve"> </t>
        </is>
      </c>
    </row>
    <row r="6">
      <c r="A6" s="4" t="inlineStr">
        <is>
          <t>Number of Warrants Outstanding, Ending</t>
        </is>
      </c>
      <c r="B6" s="5" t="n">
        <v>3908258</v>
      </c>
      <c r="C6" s="5" t="n">
        <v>3826658</v>
      </c>
    </row>
    <row r="7">
      <c r="A7" s="4" t="inlineStr">
        <is>
          <t>Number of Warrants Outstanding, Weighted Average Exercise Price, Beginning</t>
        </is>
      </c>
      <c r="B7" s="8" t="n">
        <v>1.05</v>
      </c>
      <c r="C7" s="8" t="n">
        <v>1.05</v>
      </c>
    </row>
    <row r="8">
      <c r="A8" s="4" t="inlineStr">
        <is>
          <t>Number of Warrants Outstanding, Weighted Average Exercise Price, Granted</t>
        </is>
      </c>
      <c r="B8" s="9" t="n">
        <v>1.25</v>
      </c>
      <c r="C8" s="4" t="inlineStr">
        <is>
          <t xml:space="preserve"> </t>
        </is>
      </c>
    </row>
    <row r="9">
      <c r="A9" s="4" t="inlineStr">
        <is>
          <t>Number of Warrants Outstanding, Weighted Average Exercise Price, Ending</t>
        </is>
      </c>
      <c r="B9" s="8" t="n">
        <v>1.05</v>
      </c>
      <c r="C9" s="8" t="n">
        <v>1.05</v>
      </c>
    </row>
    <row r="10">
      <c r="A10" s="4" t="inlineStr">
        <is>
          <t>Number of Warrants Outstanding, Weighted Average Remaining Life</t>
        </is>
      </c>
      <c r="B10" s="4" t="inlineStr">
        <is>
          <t>2 years 8 months 9 days</t>
        </is>
      </c>
      <c r="C10" s="4" t="inlineStr">
        <is>
          <t>3 years 8 months 9 days</t>
        </is>
      </c>
    </row>
    <row r="11">
      <c r="A11" s="4" t="inlineStr">
        <is>
          <t>Number of Warrants Outstanding, Weighted Average Remaining Life Granted</t>
        </is>
      </c>
      <c r="B11" s="4" t="inlineStr">
        <is>
          <t>5 years</t>
        </is>
      </c>
    </row>
    <row r="12">
      <c r="A12" s="4" t="inlineStr">
        <is>
          <t>Number of Warrants Outstanding, Weighted Average Remaining Life</t>
        </is>
      </c>
      <c r="B12" s="4" t="inlineStr">
        <is>
          <t>2 years 3 months 19 days</t>
        </is>
      </c>
      <c r="C12" s="4" t="inlineStr">
        <is>
          <t>2 years 8 months 9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80" customWidth="1" min="5" max="5"/>
    <col width="14" customWidth="1" min="6" max="6"/>
    <col width="14" customWidth="1" min="7" max="7"/>
    <col width="64" customWidth="1" min="8" max="8"/>
  </cols>
  <sheetData>
    <row r="1">
      <c r="A1" s="1" t="inlineStr">
        <is>
          <t>Collaborative Agreements (Details Narrative) - USD ($)</t>
        </is>
      </c>
      <c r="B1" s="2" t="inlineStr">
        <is>
          <t>Feb. 25, 2019</t>
        </is>
      </c>
      <c r="C1" s="2" t="inlineStr">
        <is>
          <t>Jun. 30, 2020</t>
        </is>
      </c>
      <c r="D1" s="2" t="inlineStr">
        <is>
          <t>Jun. 30, 2019</t>
        </is>
      </c>
      <c r="E1" s="2" t="inlineStr">
        <is>
          <t>Jun. 30, 2020</t>
        </is>
      </c>
      <c r="F1" s="2" t="inlineStr">
        <is>
          <t>Jun. 30, 2019</t>
        </is>
      </c>
      <c r="G1" s="2" t="inlineStr">
        <is>
          <t>Dec. 31, 2019</t>
        </is>
      </c>
      <c r="H1" s="2" t="inlineStr">
        <is>
          <t>Dec. 31, 2015</t>
        </is>
      </c>
    </row>
    <row r="2">
      <c r="A2" s="4" t="inlineStr">
        <is>
          <t>Number of stock options vested</t>
        </is>
      </c>
      <c r="E2" s="5" t="n">
        <v>397178</v>
      </c>
      <c r="G2" s="5" t="n">
        <v>584895</v>
      </c>
    </row>
    <row r="3">
      <c r="A3" s="4" t="inlineStr">
        <is>
          <t>Research and development expense</t>
        </is>
      </c>
      <c r="C3" s="6" t="n">
        <v>52008</v>
      </c>
      <c r="D3" s="6" t="n">
        <v>125264</v>
      </c>
      <c r="E3" s="6" t="n">
        <v>117967</v>
      </c>
      <c r="F3" s="6" t="n">
        <v>260675</v>
      </c>
    </row>
    <row r="4">
      <c r="A4" s="4" t="inlineStr">
        <is>
          <t>Research Agreements [Member]</t>
        </is>
      </c>
    </row>
    <row r="5">
      <c r="A5" s="4" t="inlineStr">
        <is>
          <t>Research and development expense</t>
        </is>
      </c>
      <c r="E5" s="6" t="n">
        <v>0</v>
      </c>
      <c r="F5" s="6" t="n">
        <v>48580</v>
      </c>
    </row>
    <row r="6">
      <c r="A6" s="4" t="inlineStr">
        <is>
          <t>Stock Options [Member]</t>
        </is>
      </c>
    </row>
    <row r="7">
      <c r="A7" s="4" t="inlineStr">
        <is>
          <t>Number of stock options vested</t>
        </is>
      </c>
      <c r="B7" s="5" t="n">
        <v>59900</v>
      </c>
    </row>
    <row r="8">
      <c r="A8" s="4" t="inlineStr">
        <is>
          <t>University of Toronto [Member]</t>
        </is>
      </c>
    </row>
    <row r="9">
      <c r="A9" s="4" t="inlineStr">
        <is>
          <t>Share-based compensation stock options, grants</t>
        </is>
      </c>
      <c r="H9" s="5" t="n">
        <v>25000</v>
      </c>
    </row>
    <row r="10">
      <c r="A10" s="4" t="inlineStr">
        <is>
          <t>Share-based compensation weighted average exercise price</t>
        </is>
      </c>
      <c r="H10" s="6" t="n">
        <v>1</v>
      </c>
    </row>
    <row r="11">
      <c r="A11" s="4" t="inlineStr">
        <is>
          <t>Share-based payment award, expiration period</t>
        </is>
      </c>
      <c r="H11" s="4" t="inlineStr">
        <is>
          <t>10 years</t>
        </is>
      </c>
    </row>
    <row r="12">
      <c r="A12" s="4" t="inlineStr">
        <is>
          <t>Options expiration date, description</t>
        </is>
      </c>
      <c r="H12" s="4" t="inlineStr">
        <is>
          <t>Exercisable over a ten year period which ends on April 1, 2022.</t>
        </is>
      </c>
    </row>
    <row r="13">
      <c r="A13" s="4" t="inlineStr">
        <is>
          <t>Dr. David Lovejoy [Member] | Stock Options [Member]</t>
        </is>
      </c>
    </row>
    <row r="14">
      <c r="A14" s="4" t="inlineStr">
        <is>
          <t>Share-based compensation stock options, grants</t>
        </is>
      </c>
      <c r="E14" s="5" t="n">
        <v>553299</v>
      </c>
    </row>
    <row r="15">
      <c r="A15" s="4" t="inlineStr">
        <is>
          <t>Share-based compensation weighted average exercise price</t>
        </is>
      </c>
      <c r="C15" s="6" t="n">
        <v>1</v>
      </c>
      <c r="E15" s="6" t="n">
        <v>1</v>
      </c>
    </row>
    <row r="16">
      <c r="A16" s="4" t="inlineStr">
        <is>
          <t>Options expiration date, description</t>
        </is>
      </c>
      <c r="E16" s="4" t="inlineStr">
        <is>
          <t>These have an exercise price of $1.00, $1.25 or 1.75 and are exercisable over ten or thirteen year periods which end either on March 30, 2021, December 1, 2022, April 15, 2026, March 1, 2027 or on October 16, 2027.</t>
        </is>
      </c>
    </row>
    <row r="17">
      <c r="A17" s="4" t="inlineStr">
        <is>
          <t>Number of stock options vested</t>
        </is>
      </c>
      <c r="E17" s="5" t="n">
        <v>517987</v>
      </c>
    </row>
    <row r="18">
      <c r="A18" s="4" t="inlineStr">
        <is>
          <t>Dr. David Lovejoy [Member] | Stock Options [Member] | Minimum [Member]</t>
        </is>
      </c>
    </row>
    <row r="19">
      <c r="A19" s="4" t="inlineStr">
        <is>
          <t>Share-based compensation weighted average exercise price</t>
        </is>
      </c>
      <c r="C19" s="9" t="n">
        <v>1.25</v>
      </c>
      <c r="E19" s="8" t="n">
        <v>1.25</v>
      </c>
    </row>
    <row r="20">
      <c r="A20" s="4" t="inlineStr">
        <is>
          <t>Dr. David Lovejoy [Member] | Stock Options [Member] | Maximum [Member]</t>
        </is>
      </c>
    </row>
    <row r="21">
      <c r="A21" s="4" t="inlineStr">
        <is>
          <t>Share-based compensation weighted average exercise price</t>
        </is>
      </c>
      <c r="C21" s="8" t="n">
        <v>1.75</v>
      </c>
      <c r="E21" s="8" t="n">
        <v>1.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icensing Agreements (Details Narrative) - USD ($)</t>
        </is>
      </c>
      <c r="B1" s="2" t="inlineStr">
        <is>
          <t>6 Months Ended</t>
        </is>
      </c>
    </row>
    <row r="2">
      <c r="B2" s="2" t="inlineStr">
        <is>
          <t>Jun. 30, 2020</t>
        </is>
      </c>
      <c r="C2" s="2" t="inlineStr">
        <is>
          <t>Jun. 30, 2019</t>
        </is>
      </c>
    </row>
    <row r="3">
      <c r="A3" s="4" t="inlineStr">
        <is>
          <t>Royalty payment on behalf of sub-licensee, percentage</t>
        </is>
      </c>
      <c r="B3" s="4" t="inlineStr">
        <is>
          <t>2.50%</t>
        </is>
      </c>
    </row>
    <row r="4">
      <c r="A4" s="4" t="inlineStr">
        <is>
          <t>Sales revenue</t>
        </is>
      </c>
      <c r="B4" s="4" t="inlineStr">
        <is>
          <t xml:space="preserve"> </t>
        </is>
      </c>
      <c r="C4" s="4" t="inlineStr">
        <is>
          <t xml:space="preserve"> </t>
        </is>
      </c>
    </row>
    <row r="5">
      <c r="A5" s="4" t="inlineStr">
        <is>
          <t>Interest on amounts owed under license agreement, rate</t>
        </is>
      </c>
      <c r="B5" s="4" t="inlineStr">
        <is>
          <t>3.00%</t>
        </is>
      </c>
    </row>
    <row r="6">
      <c r="A6" s="4" t="inlineStr">
        <is>
          <t>Licensing Agreements [Member]</t>
        </is>
      </c>
    </row>
    <row r="7">
      <c r="A7" s="4" t="inlineStr">
        <is>
          <t>Royalty payment, percentage</t>
        </is>
      </c>
      <c r="B7" s="4" t="inlineStr">
        <is>
          <t>2.50%</t>
        </is>
      </c>
    </row>
    <row r="8">
      <c r="A8" s="4" t="inlineStr">
        <is>
          <t>Up-front sub-license fees, percentage</t>
        </is>
      </c>
      <c r="B8" s="4" t="inlineStr">
        <is>
          <t>1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AND ADMINISTRATIVE EXPENSES</t>
        </is>
      </c>
    </row>
    <row r="4">
      <c r="A4" s="4" t="inlineStr">
        <is>
          <t>Research and development</t>
        </is>
      </c>
      <c r="B4" s="6" t="n">
        <v>52008</v>
      </c>
      <c r="C4" s="6" t="n">
        <v>125264</v>
      </c>
      <c r="D4" s="6" t="n">
        <v>117967</v>
      </c>
      <c r="E4" s="6" t="n">
        <v>260675</v>
      </c>
    </row>
    <row r="5">
      <c r="A5" s="4" t="inlineStr">
        <is>
          <t>General and administrative</t>
        </is>
      </c>
      <c r="B5" s="5" t="n">
        <v>436935</v>
      </c>
      <c r="C5" s="5" t="n">
        <v>380000</v>
      </c>
      <c r="D5" s="5" t="n">
        <v>891712</v>
      </c>
      <c r="E5" s="5" t="n">
        <v>898604</v>
      </c>
    </row>
    <row r="6">
      <c r="A6" s="4" t="inlineStr">
        <is>
          <t>TOTAL OPERATING AND ADMINISTRATIVE EXPENSES</t>
        </is>
      </c>
      <c r="B6" s="5" t="n">
        <v>488943</v>
      </c>
      <c r="C6" s="5" t="n">
        <v>505264</v>
      </c>
      <c r="D6" s="5" t="n">
        <v>1009679</v>
      </c>
      <c r="E6" s="5" t="n">
        <v>1159279</v>
      </c>
    </row>
    <row r="7">
      <c r="A7" s="4" t="inlineStr">
        <is>
          <t>LOSS FROM OPERATIONS</t>
        </is>
      </c>
      <c r="B7" s="5" t="n">
        <v>-488943</v>
      </c>
      <c r="C7" s="5" t="n">
        <v>-505264</v>
      </c>
      <c r="D7" s="5" t="n">
        <v>-1009679</v>
      </c>
      <c r="E7" s="5" t="n">
        <v>-1159279</v>
      </c>
    </row>
    <row r="8">
      <c r="A8" s="3" t="inlineStr">
        <is>
          <t>OTHER (EXPENSE) INCOME</t>
        </is>
      </c>
    </row>
    <row r="9">
      <c r="A9" s="4" t="inlineStr">
        <is>
          <t>Interest income</t>
        </is>
      </c>
      <c r="B9" s="5" t="n">
        <v>93</v>
      </c>
      <c r="C9" s="5" t="n">
        <v>260</v>
      </c>
      <c r="D9" s="5" t="n">
        <v>477</v>
      </c>
      <c r="E9" s="5" t="n">
        <v>1206</v>
      </c>
    </row>
    <row r="10">
      <c r="A10" s="4" t="inlineStr">
        <is>
          <t>Interest expense</t>
        </is>
      </c>
      <c r="B10" s="5" t="n">
        <v>-54944</v>
      </c>
      <c r="C10" s="4" t="inlineStr">
        <is>
          <t xml:space="preserve"> </t>
        </is>
      </c>
      <c r="D10" s="5" t="n">
        <v>-93930</v>
      </c>
      <c r="E10" s="4" t="inlineStr">
        <is>
          <t xml:space="preserve"> </t>
        </is>
      </c>
    </row>
    <row r="11">
      <c r="A11" s="4" t="inlineStr">
        <is>
          <t>Realized gain on marketable securities</t>
        </is>
      </c>
      <c r="B11" s="4" t="inlineStr">
        <is>
          <t xml:space="preserve"> </t>
        </is>
      </c>
      <c r="C11" s="4" t="inlineStr">
        <is>
          <t xml:space="preserve"> </t>
        </is>
      </c>
      <c r="D11" s="4" t="inlineStr">
        <is>
          <t xml:space="preserve"> </t>
        </is>
      </c>
      <c r="E11" s="5" t="n">
        <v>4435</v>
      </c>
    </row>
    <row r="12">
      <c r="A12" s="4" t="inlineStr">
        <is>
          <t>Change in fair value of derivative liability</t>
        </is>
      </c>
      <c r="B12" s="5" t="n">
        <v>-23560</v>
      </c>
      <c r="C12" s="5" t="n">
        <v>226498</v>
      </c>
      <c r="D12" s="5" t="n">
        <v>37189</v>
      </c>
      <c r="E12" s="5" t="n">
        <v>275900</v>
      </c>
    </row>
    <row r="13">
      <c r="A13" s="4" t="inlineStr">
        <is>
          <t>TOTAL OTHER INCOME (EXPENSES)</t>
        </is>
      </c>
      <c r="B13" s="5" t="n">
        <v>-78411</v>
      </c>
      <c r="C13" s="5" t="n">
        <v>226758</v>
      </c>
      <c r="D13" s="5" t="n">
        <v>-56264</v>
      </c>
      <c r="E13" s="5" t="n">
        <v>281541</v>
      </c>
    </row>
    <row r="14">
      <c r="A14" s="4" t="inlineStr">
        <is>
          <t>LOSS BEFORE TAX</t>
        </is>
      </c>
      <c r="B14" s="5" t="n">
        <v>-567354</v>
      </c>
      <c r="C14" s="5" t="n">
        <v>-278506</v>
      </c>
      <c r="D14" s="5" t="n">
        <v>-1065943</v>
      </c>
      <c r="E14" s="5" t="n">
        <v>-877738</v>
      </c>
    </row>
    <row r="15">
      <c r="A15" s="4" t="inlineStr">
        <is>
          <t>INCOME TAX EXPENSE</t>
        </is>
      </c>
      <c r="B15" s="4" t="inlineStr">
        <is>
          <t xml:space="preserve"> </t>
        </is>
      </c>
      <c r="C15" s="4" t="inlineStr">
        <is>
          <t xml:space="preserve"> </t>
        </is>
      </c>
      <c r="D15" s="4" t="inlineStr">
        <is>
          <t xml:space="preserve"> </t>
        </is>
      </c>
      <c r="E15" s="4" t="inlineStr">
        <is>
          <t xml:space="preserve"> </t>
        </is>
      </c>
    </row>
    <row r="16">
      <c r="A16" s="4" t="inlineStr">
        <is>
          <t>NET LOSS</t>
        </is>
      </c>
      <c r="B16" s="5" t="n">
        <v>-567354</v>
      </c>
      <c r="C16" s="5" t="n">
        <v>-278506</v>
      </c>
      <c r="D16" s="5" t="n">
        <v>-1065943</v>
      </c>
      <c r="E16" s="5" t="n">
        <v>-877738</v>
      </c>
    </row>
    <row r="17">
      <c r="A17" s="3" t="inlineStr">
        <is>
          <t>Other Comprehensive Loss - net of tax</t>
        </is>
      </c>
    </row>
    <row r="18">
      <c r="A18" s="4" t="inlineStr">
        <is>
          <t>Foreign exchange translation income (loss)</t>
        </is>
      </c>
      <c r="B18" s="5" t="n">
        <v>1084</v>
      </c>
      <c r="C18" s="5" t="n">
        <v>291</v>
      </c>
      <c r="D18" s="5" t="n">
        <v>-1335</v>
      </c>
      <c r="E18" s="5" t="n">
        <v>-7378</v>
      </c>
    </row>
    <row r="19">
      <c r="A19" s="4" t="inlineStr">
        <is>
          <t>TOTAL COMPREHENSIVE LOSS</t>
        </is>
      </c>
      <c r="B19" s="6" t="n">
        <v>-566270</v>
      </c>
      <c r="C19" s="6" t="n">
        <v>-278215</v>
      </c>
      <c r="D19" s="6" t="n">
        <v>-1067278</v>
      </c>
      <c r="E19" s="6" t="n">
        <v>-885116</v>
      </c>
    </row>
    <row r="20">
      <c r="A20" s="4" t="inlineStr">
        <is>
          <t>Net loss per common share - Basic and Diluted</t>
        </is>
      </c>
      <c r="B20" s="8" t="n">
        <v>-0.06</v>
      </c>
      <c r="C20" s="8" t="n">
        <v>-0.03</v>
      </c>
      <c r="D20" s="8" t="n">
        <v>-0.1</v>
      </c>
      <c r="E20" s="8" t="n">
        <v>-0.09</v>
      </c>
    </row>
    <row r="21">
      <c r="A21" s="4" t="inlineStr">
        <is>
          <t>Weighted average common shares - Basic and Diluted</t>
        </is>
      </c>
      <c r="B21" s="5" t="n">
        <v>10261419</v>
      </c>
      <c r="C21" s="5" t="n">
        <v>10261419</v>
      </c>
      <c r="D21" s="5" t="n">
        <v>10261419</v>
      </c>
      <c r="E21" s="5" t="n">
        <v>102614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4" customWidth="1" min="2" max="2"/>
    <col width="15" customWidth="1" min="3" max="3"/>
    <col width="25" customWidth="1" min="4" max="4"/>
    <col width="14" customWidth="1" min="5" max="5"/>
  </cols>
  <sheetData>
    <row r="1">
      <c r="A1" s="1" t="inlineStr">
        <is>
          <t>Related Party Transactions (Details Narrative) - $ / shares</t>
        </is>
      </c>
      <c r="B1" s="2" t="inlineStr">
        <is>
          <t>Feb. 13, 2020</t>
        </is>
      </c>
      <c r="C1" s="2" t="inlineStr">
        <is>
          <t>Jun. 30, 2020</t>
        </is>
      </c>
      <c r="D1" s="2" t="inlineStr">
        <is>
          <t>Dec. 31, 2019</t>
        </is>
      </c>
      <c r="E1" s="2" t="inlineStr">
        <is>
          <t>Dec. 31, 2018</t>
        </is>
      </c>
    </row>
    <row r="2">
      <c r="A2" s="4" t="inlineStr">
        <is>
          <t>Number of stock options granted</t>
        </is>
      </c>
      <c r="C2" s="5" t="n">
        <v>1387497</v>
      </c>
      <c r="D2" s="5" t="n">
        <v>126567</v>
      </c>
    </row>
    <row r="3">
      <c r="A3" s="4" t="inlineStr">
        <is>
          <t>Stock option, exercise price</t>
        </is>
      </c>
      <c r="C3" s="8" t="n">
        <v>1.45</v>
      </c>
      <c r="D3" s="8" t="n">
        <v>1.34</v>
      </c>
      <c r="E3" s="8" t="n">
        <v>1.36</v>
      </c>
    </row>
    <row r="4">
      <c r="A4" s="4" t="inlineStr">
        <is>
          <t>Option term</t>
        </is>
      </c>
      <c r="C4" s="4" t="inlineStr">
        <is>
          <t>6 years 7 days</t>
        </is>
      </c>
      <c r="D4" s="4" t="inlineStr">
        <is>
          <t>7 years 2 months 12 days</t>
        </is>
      </c>
    </row>
    <row r="5">
      <c r="A5" s="4" t="inlineStr">
        <is>
          <t>Related Party [Member]</t>
        </is>
      </c>
    </row>
    <row r="6">
      <c r="A6" s="4" t="inlineStr">
        <is>
          <t>Number of stock options granted</t>
        </is>
      </c>
      <c r="B6" s="5" t="n">
        <v>50000</v>
      </c>
    </row>
    <row r="7">
      <c r="A7" s="4" t="inlineStr">
        <is>
          <t>Stock option, exercise price</t>
        </is>
      </c>
      <c r="B7" s="8" t="n">
        <v>1.75</v>
      </c>
    </row>
    <row r="8">
      <c r="A8" s="4" t="inlineStr">
        <is>
          <t>Option term</t>
        </is>
      </c>
      <c r="B8" s="4" t="inlineStr">
        <is>
          <t>48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Narrative) - USD ($)</t>
        </is>
      </c>
      <c r="B1" s="2" t="inlineStr">
        <is>
          <t>Jul. 18, 2020</t>
        </is>
      </c>
      <c r="C1" s="2" t="inlineStr">
        <is>
          <t>Jun. 30, 2020</t>
        </is>
      </c>
      <c r="D1" s="2" t="inlineStr">
        <is>
          <t>Dec. 31, 2019</t>
        </is>
      </c>
    </row>
    <row r="2">
      <c r="A2" s="4" t="inlineStr">
        <is>
          <t>Options exercise price</t>
        </is>
      </c>
      <c r="C2" s="8" t="n">
        <v>1.75</v>
      </c>
      <c r="D2" s="8" t="n">
        <v>1.15</v>
      </c>
    </row>
    <row r="3">
      <c r="A3" s="4" t="inlineStr">
        <is>
          <t>Subsequent Event [Member]</t>
        </is>
      </c>
    </row>
    <row r="4">
      <c r="A4" s="4" t="inlineStr">
        <is>
          <t>Number of shares issued option</t>
        </is>
      </c>
      <c r="B4" s="5" t="n">
        <v>124998</v>
      </c>
    </row>
    <row r="5">
      <c r="A5" s="4" t="inlineStr">
        <is>
          <t>Options exercise price</t>
        </is>
      </c>
      <c r="B5" s="8" t="n">
        <v>1.75</v>
      </c>
    </row>
    <row r="6">
      <c r="A6" s="4" t="inlineStr">
        <is>
          <t>Stock options, term</t>
        </is>
      </c>
      <c r="B6" s="4" t="inlineStr">
        <is>
          <t>10 years</t>
        </is>
      </c>
    </row>
    <row r="7">
      <c r="A7" s="4" t="inlineStr">
        <is>
          <t>Subsequent Event [Member] | Dr. Buell [Member]</t>
        </is>
      </c>
    </row>
    <row r="8">
      <c r="A8" s="4" t="inlineStr">
        <is>
          <t>Options exercise price</t>
        </is>
      </c>
      <c r="B8" s="8" t="n">
        <v>1.75</v>
      </c>
    </row>
    <row r="9">
      <c r="A9" s="4" t="inlineStr">
        <is>
          <t>Options to purchase shares of common stock</t>
        </is>
      </c>
      <c r="B9" s="6" t="n">
        <v>100000</v>
      </c>
    </row>
    <row r="10">
      <c r="A10" s="4" t="inlineStr">
        <is>
          <t>Subsequent Event [Member] | Dr. Buell [Member] | Over 48 Months [Member]</t>
        </is>
      </c>
    </row>
    <row r="11">
      <c r="A11" s="4" t="inlineStr">
        <is>
          <t>Stock options, term</t>
        </is>
      </c>
      <c r="B11" s="4" t="inlineStr">
        <is>
          <t>48 months</t>
        </is>
      </c>
    </row>
    <row r="12">
      <c r="A12" s="4" t="inlineStr">
        <is>
          <t>Subsequent Event [Member] | Dr. Buell [Member] | Over 12 Months [Member]</t>
        </is>
      </c>
    </row>
    <row r="13">
      <c r="A13" s="4" t="inlineStr">
        <is>
          <t>Number of shares issued option</t>
        </is>
      </c>
      <c r="B13" s="5" t="n">
        <v>45000</v>
      </c>
    </row>
    <row r="14">
      <c r="A14" s="4" t="inlineStr">
        <is>
          <t>Stock options, term</t>
        </is>
      </c>
      <c r="B14"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9" customWidth="1" min="5" max="5"/>
    <col width="46" customWidth="1" min="6" max="6"/>
    <col width="13" customWidth="1" min="7" max="7"/>
  </cols>
  <sheetData>
    <row r="1">
      <c r="A1" s="1" t="inlineStr">
        <is>
          <t>Condensed Consolidated Statements of Changes in Stockholders' Deficit (Unaudited) - USD ($)</t>
        </is>
      </c>
      <c r="B1" s="2" t="inlineStr">
        <is>
          <t>Series B Convertible Preferred Stock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Total</t>
        </is>
      </c>
    </row>
    <row r="2">
      <c r="A2" s="4" t="inlineStr">
        <is>
          <t>Balance at Dec. 31, 2018</t>
        </is>
      </c>
      <c r="B2" s="6" t="n">
        <v>1</v>
      </c>
      <c r="C2" s="6" t="n">
        <v>1026</v>
      </c>
      <c r="D2" s="6" t="n">
        <v>13357920</v>
      </c>
      <c r="E2" s="6" t="n">
        <v>-13399290</v>
      </c>
      <c r="F2" s="6" t="n">
        <v>-170540</v>
      </c>
      <c r="G2" s="6" t="n">
        <v>-210883</v>
      </c>
    </row>
    <row r="3">
      <c r="A3" s="4" t="inlineStr">
        <is>
          <t>Balance, shares at Dec. 31, 2018</t>
        </is>
      </c>
      <c r="B3" s="5" t="n">
        <v>872766</v>
      </c>
      <c r="C3" s="5" t="n">
        <v>10261419</v>
      </c>
    </row>
    <row r="4">
      <c r="A4" s="4" t="inlineStr">
        <is>
          <t>Unrealized gain on marketable securities</t>
        </is>
      </c>
      <c r="B4" s="4" t="inlineStr">
        <is>
          <t xml:space="preserve"> </t>
        </is>
      </c>
      <c r="C4" s="4" t="inlineStr">
        <is>
          <t xml:space="preserve"> </t>
        </is>
      </c>
      <c r="D4" s="4" t="inlineStr">
        <is>
          <t xml:space="preserve"> </t>
        </is>
      </c>
      <c r="E4" s="4" t="inlineStr">
        <is>
          <t xml:space="preserve"> </t>
        </is>
      </c>
      <c r="F4" s="5" t="n">
        <v>4823</v>
      </c>
      <c r="G4" s="5" t="n">
        <v>4823</v>
      </c>
    </row>
    <row r="5">
      <c r="A5" s="4" t="inlineStr">
        <is>
          <t>Foreign currency translation gain/loss</t>
        </is>
      </c>
      <c r="B5" s="4" t="inlineStr">
        <is>
          <t xml:space="preserve"> </t>
        </is>
      </c>
      <c r="C5" s="4" t="inlineStr">
        <is>
          <t xml:space="preserve"> </t>
        </is>
      </c>
      <c r="D5" s="4" t="inlineStr">
        <is>
          <t xml:space="preserve"> </t>
        </is>
      </c>
      <c r="E5" s="4" t="inlineStr">
        <is>
          <t xml:space="preserve"> </t>
        </is>
      </c>
      <c r="F5" s="5" t="n">
        <v>-7669</v>
      </c>
      <c r="G5" s="5" t="n">
        <v>-7669</v>
      </c>
    </row>
    <row r="6">
      <c r="A6" s="4" t="inlineStr">
        <is>
          <t>Stock compensation - stock options</t>
        </is>
      </c>
      <c r="B6" s="4" t="inlineStr">
        <is>
          <t xml:space="preserve"> </t>
        </is>
      </c>
      <c r="C6" s="4" t="inlineStr">
        <is>
          <t xml:space="preserve"> </t>
        </is>
      </c>
      <c r="D6" s="5" t="n">
        <v>451141</v>
      </c>
      <c r="E6" s="4" t="inlineStr">
        <is>
          <t xml:space="preserve"> </t>
        </is>
      </c>
      <c r="F6" s="4" t="inlineStr">
        <is>
          <t xml:space="preserve"> </t>
        </is>
      </c>
      <c r="G6" s="5" t="n">
        <v>451141</v>
      </c>
    </row>
    <row r="7">
      <c r="A7" s="4" t="inlineStr">
        <is>
          <t>Net loss</t>
        </is>
      </c>
      <c r="B7" s="4" t="inlineStr">
        <is>
          <t xml:space="preserve"> </t>
        </is>
      </c>
      <c r="C7" s="4" t="inlineStr">
        <is>
          <t xml:space="preserve"> </t>
        </is>
      </c>
      <c r="D7" s="4" t="inlineStr">
        <is>
          <t xml:space="preserve"> </t>
        </is>
      </c>
      <c r="E7" s="5" t="n">
        <v>-599232</v>
      </c>
      <c r="F7" s="4" t="inlineStr">
        <is>
          <t xml:space="preserve"> </t>
        </is>
      </c>
      <c r="G7" s="5" t="n">
        <v>-599232</v>
      </c>
    </row>
    <row r="8">
      <c r="A8" s="4" t="inlineStr">
        <is>
          <t>Balance at Mar. 31, 2019</t>
        </is>
      </c>
      <c r="B8" s="6" t="n">
        <v>1</v>
      </c>
      <c r="C8" s="6" t="n">
        <v>1026</v>
      </c>
      <c r="D8" s="5" t="n">
        <v>13809061</v>
      </c>
      <c r="E8" s="5" t="n">
        <v>-13998522</v>
      </c>
      <c r="F8" s="5" t="n">
        <v>-173386</v>
      </c>
      <c r="G8" s="5" t="n">
        <v>-361820</v>
      </c>
    </row>
    <row r="9">
      <c r="A9" s="4" t="inlineStr">
        <is>
          <t>Balance, shares at Mar. 31, 2019</t>
        </is>
      </c>
      <c r="B9" s="5" t="n">
        <v>872766</v>
      </c>
      <c r="C9" s="5" t="n">
        <v>10261419</v>
      </c>
    </row>
    <row r="10">
      <c r="A10" s="4" t="inlineStr">
        <is>
          <t>Balance at Dec. 31, 2018</t>
        </is>
      </c>
      <c r="B10" s="6" t="n">
        <v>1</v>
      </c>
      <c r="C10" s="6" t="n">
        <v>1026</v>
      </c>
      <c r="D10" s="5" t="n">
        <v>13357920</v>
      </c>
      <c r="E10" s="5" t="n">
        <v>-13399290</v>
      </c>
      <c r="F10" s="5" t="n">
        <v>-170540</v>
      </c>
      <c r="G10" s="5" t="n">
        <v>-210883</v>
      </c>
    </row>
    <row r="11">
      <c r="A11" s="4" t="inlineStr">
        <is>
          <t>Balance, shares at Dec. 31, 2018</t>
        </is>
      </c>
      <c r="B11" s="5" t="n">
        <v>872766</v>
      </c>
      <c r="C11" s="5" t="n">
        <v>10261419</v>
      </c>
    </row>
    <row r="12">
      <c r="A12" s="4" t="inlineStr">
        <is>
          <t>Issuance of options for settlement of accrued payroll</t>
        </is>
      </c>
      <c r="G12" s="4" t="inlineStr">
        <is>
          <t xml:space="preserve"> </t>
        </is>
      </c>
    </row>
    <row r="13">
      <c r="A13" s="4" t="inlineStr">
        <is>
          <t>Net loss</t>
        </is>
      </c>
      <c r="G13" s="5" t="n">
        <v>-877738</v>
      </c>
    </row>
    <row r="14">
      <c r="A14" s="4" t="inlineStr">
        <is>
          <t>Balance at Jun. 30, 2019</t>
        </is>
      </c>
      <c r="B14" s="6" t="n">
        <v>1</v>
      </c>
      <c r="C14" s="6" t="n">
        <v>1026</v>
      </c>
      <c r="D14" s="5" t="n">
        <v>14069621</v>
      </c>
      <c r="E14" s="5" t="n">
        <v>-14277028</v>
      </c>
      <c r="F14" s="5" t="n">
        <v>-173095</v>
      </c>
      <c r="G14" s="5" t="n">
        <v>-379475</v>
      </c>
    </row>
    <row r="15">
      <c r="A15" s="4" t="inlineStr">
        <is>
          <t>Balance, shares at Jun. 30, 2019</t>
        </is>
      </c>
      <c r="B15" s="5" t="n">
        <v>872766</v>
      </c>
      <c r="C15" s="5" t="n">
        <v>10261419</v>
      </c>
    </row>
    <row r="16">
      <c r="A16" s="4" t="inlineStr">
        <is>
          <t>Balance at Mar. 31, 2019</t>
        </is>
      </c>
      <c r="B16" s="6" t="n">
        <v>1</v>
      </c>
      <c r="C16" s="6" t="n">
        <v>1026</v>
      </c>
      <c r="D16" s="5" t="n">
        <v>13809061</v>
      </c>
      <c r="E16" s="5" t="n">
        <v>-13998522</v>
      </c>
      <c r="F16" s="5" t="n">
        <v>-173386</v>
      </c>
      <c r="G16" s="5" t="n">
        <v>-361820</v>
      </c>
    </row>
    <row r="17">
      <c r="A17" s="4" t="inlineStr">
        <is>
          <t>Balance, shares at Mar. 31, 2019</t>
        </is>
      </c>
      <c r="B17" s="5" t="n">
        <v>872766</v>
      </c>
      <c r="C17" s="5" t="n">
        <v>10261419</v>
      </c>
    </row>
    <row r="18">
      <c r="A18" s="4" t="inlineStr">
        <is>
          <t>Foreign currency translation gain/loss</t>
        </is>
      </c>
      <c r="B18" s="4" t="inlineStr">
        <is>
          <t xml:space="preserve"> </t>
        </is>
      </c>
      <c r="C18" s="4" t="inlineStr">
        <is>
          <t xml:space="preserve"> </t>
        </is>
      </c>
      <c r="D18" s="4" t="inlineStr">
        <is>
          <t xml:space="preserve"> </t>
        </is>
      </c>
      <c r="E18" s="4" t="inlineStr">
        <is>
          <t xml:space="preserve"> </t>
        </is>
      </c>
      <c r="F18" s="5" t="n">
        <v>291</v>
      </c>
      <c r="G18" s="5" t="n">
        <v>291</v>
      </c>
    </row>
    <row r="19">
      <c r="A19" s="4" t="inlineStr">
        <is>
          <t>Stock compensation - stock options</t>
        </is>
      </c>
      <c r="B19" s="4" t="inlineStr">
        <is>
          <t xml:space="preserve"> </t>
        </is>
      </c>
      <c r="C19" s="4" t="inlineStr">
        <is>
          <t xml:space="preserve"> </t>
        </is>
      </c>
      <c r="D19" s="5" t="n">
        <v>260560</v>
      </c>
      <c r="E19" s="4" t="inlineStr">
        <is>
          <t xml:space="preserve"> </t>
        </is>
      </c>
      <c r="F19" s="4" t="inlineStr">
        <is>
          <t xml:space="preserve"> </t>
        </is>
      </c>
      <c r="G19" s="5" t="n">
        <v>260560</v>
      </c>
    </row>
    <row r="20">
      <c r="A20" s="4" t="inlineStr">
        <is>
          <t>Net loss</t>
        </is>
      </c>
      <c r="B20" s="4" t="inlineStr">
        <is>
          <t xml:space="preserve"> </t>
        </is>
      </c>
      <c r="C20" s="4" t="inlineStr">
        <is>
          <t xml:space="preserve"> </t>
        </is>
      </c>
      <c r="D20" s="4" t="inlineStr">
        <is>
          <t xml:space="preserve"> </t>
        </is>
      </c>
      <c r="E20" s="5" t="n">
        <v>-278506</v>
      </c>
      <c r="F20" s="4" t="inlineStr">
        <is>
          <t xml:space="preserve"> </t>
        </is>
      </c>
      <c r="G20" s="5" t="n">
        <v>-278506</v>
      </c>
    </row>
    <row r="21">
      <c r="A21" s="4" t="inlineStr">
        <is>
          <t>Balance at Jun. 30, 2019</t>
        </is>
      </c>
      <c r="B21" s="6" t="n">
        <v>1</v>
      </c>
      <c r="C21" s="6" t="n">
        <v>1026</v>
      </c>
      <c r="D21" s="5" t="n">
        <v>14069621</v>
      </c>
      <c r="E21" s="5" t="n">
        <v>-14277028</v>
      </c>
      <c r="F21" s="5" t="n">
        <v>-173095</v>
      </c>
      <c r="G21" s="5" t="n">
        <v>-379475</v>
      </c>
    </row>
    <row r="22">
      <c r="A22" s="4" t="inlineStr">
        <is>
          <t>Balance, shares at Jun. 30, 2019</t>
        </is>
      </c>
      <c r="B22" s="5" t="n">
        <v>872766</v>
      </c>
      <c r="C22" s="5" t="n">
        <v>10261419</v>
      </c>
    </row>
    <row r="23">
      <c r="A23" s="4" t="inlineStr">
        <is>
          <t>Balance at Dec. 31, 2019</t>
        </is>
      </c>
      <c r="B23" s="6" t="n">
        <v>1</v>
      </c>
      <c r="C23" s="6" t="n">
        <v>1026</v>
      </c>
      <c r="D23" s="5" t="n">
        <v>14687172</v>
      </c>
      <c r="E23" s="5" t="n">
        <v>-15150201</v>
      </c>
      <c r="F23" s="5" t="n">
        <v>-172364</v>
      </c>
      <c r="G23" s="5" t="n">
        <v>-634366</v>
      </c>
    </row>
    <row r="24">
      <c r="A24" s="4" t="inlineStr">
        <is>
          <t>Balance, shares at Dec. 31, 2019</t>
        </is>
      </c>
      <c r="B24" s="5" t="n">
        <v>872766</v>
      </c>
      <c r="C24" s="5" t="n">
        <v>10261419</v>
      </c>
    </row>
    <row r="25">
      <c r="A25" s="4" t="inlineStr">
        <is>
          <t>Foreign currency translation gain/loss</t>
        </is>
      </c>
      <c r="B25" s="4" t="inlineStr">
        <is>
          <t xml:space="preserve"> </t>
        </is>
      </c>
      <c r="C25" s="4" t="inlineStr">
        <is>
          <t xml:space="preserve"> </t>
        </is>
      </c>
      <c r="D25" s="4" t="inlineStr">
        <is>
          <t xml:space="preserve"> </t>
        </is>
      </c>
      <c r="E25" s="4" t="inlineStr">
        <is>
          <t xml:space="preserve"> </t>
        </is>
      </c>
      <c r="F25" s="5" t="n">
        <v>-2419</v>
      </c>
      <c r="G25" s="5" t="n">
        <v>-2419</v>
      </c>
    </row>
    <row r="26">
      <c r="A26" s="4" t="inlineStr">
        <is>
          <t>Stock compensation - stock options</t>
        </is>
      </c>
      <c r="B26" s="4" t="inlineStr">
        <is>
          <t xml:space="preserve"> </t>
        </is>
      </c>
      <c r="C26" s="4" t="inlineStr">
        <is>
          <t xml:space="preserve"> </t>
        </is>
      </c>
      <c r="D26" s="5" t="n">
        <v>360436</v>
      </c>
      <c r="E26" s="4" t="inlineStr">
        <is>
          <t xml:space="preserve"> </t>
        </is>
      </c>
      <c r="F26" s="4" t="inlineStr">
        <is>
          <t xml:space="preserve"> </t>
        </is>
      </c>
      <c r="G26" s="5" t="n">
        <v>360436</v>
      </c>
    </row>
    <row r="27">
      <c r="A27" s="4" t="inlineStr">
        <is>
          <t>Debt discount from beneficial conversion feature</t>
        </is>
      </c>
      <c r="B27" s="4" t="inlineStr">
        <is>
          <t xml:space="preserve"> </t>
        </is>
      </c>
      <c r="C27" s="4" t="inlineStr">
        <is>
          <t xml:space="preserve"> </t>
        </is>
      </c>
      <c r="D27" s="5" t="n">
        <v>89204</v>
      </c>
      <c r="E27" s="4" t="inlineStr">
        <is>
          <t xml:space="preserve"> </t>
        </is>
      </c>
      <c r="F27" s="4" t="inlineStr">
        <is>
          <t xml:space="preserve"> </t>
        </is>
      </c>
      <c r="G27" s="5" t="n">
        <v>89204</v>
      </c>
    </row>
    <row r="28">
      <c r="A28" s="4" t="inlineStr">
        <is>
          <t>Issuance of options for settlement of accrued payroll</t>
        </is>
      </c>
      <c r="B28" s="4" t="inlineStr">
        <is>
          <t xml:space="preserve"> </t>
        </is>
      </c>
      <c r="C28" s="4" t="inlineStr">
        <is>
          <t xml:space="preserve"> </t>
        </is>
      </c>
      <c r="D28" s="5" t="n">
        <v>93950</v>
      </c>
      <c r="E28" s="4" t="inlineStr">
        <is>
          <t xml:space="preserve"> </t>
        </is>
      </c>
      <c r="F28" s="4" t="inlineStr">
        <is>
          <t xml:space="preserve"> </t>
        </is>
      </c>
      <c r="G28" s="5" t="n">
        <v>93950</v>
      </c>
    </row>
    <row r="29">
      <c r="A29" s="4" t="inlineStr">
        <is>
          <t>Modification of warrants</t>
        </is>
      </c>
      <c r="B29" s="4" t="inlineStr">
        <is>
          <t xml:space="preserve"> </t>
        </is>
      </c>
      <c r="C29" s="4" t="inlineStr">
        <is>
          <t xml:space="preserve"> </t>
        </is>
      </c>
      <c r="D29" s="5" t="n">
        <v>5861</v>
      </c>
      <c r="E29" s="4" t="inlineStr">
        <is>
          <t xml:space="preserve"> </t>
        </is>
      </c>
      <c r="F29" s="4" t="inlineStr">
        <is>
          <t xml:space="preserve"> </t>
        </is>
      </c>
      <c r="G29" s="5" t="n">
        <v>5861</v>
      </c>
    </row>
    <row r="30">
      <c r="A30" s="4" t="inlineStr">
        <is>
          <t>Net loss</t>
        </is>
      </c>
      <c r="B30" s="4" t="inlineStr">
        <is>
          <t xml:space="preserve"> </t>
        </is>
      </c>
      <c r="C30" s="4" t="inlineStr">
        <is>
          <t xml:space="preserve"> </t>
        </is>
      </c>
      <c r="D30" s="4" t="inlineStr">
        <is>
          <t xml:space="preserve"> </t>
        </is>
      </c>
      <c r="E30" s="5" t="n">
        <v>-498589</v>
      </c>
      <c r="F30" s="4" t="inlineStr">
        <is>
          <t xml:space="preserve"> </t>
        </is>
      </c>
      <c r="G30" s="5" t="n">
        <v>-498589</v>
      </c>
    </row>
    <row r="31">
      <c r="A31" s="4" t="inlineStr">
        <is>
          <t>Balance at Mar. 31, 2020</t>
        </is>
      </c>
      <c r="B31" s="6" t="n">
        <v>1</v>
      </c>
      <c r="C31" s="6" t="n">
        <v>1026</v>
      </c>
      <c r="D31" s="5" t="n">
        <v>15236623</v>
      </c>
      <c r="E31" s="5" t="n">
        <v>-15648790</v>
      </c>
      <c r="F31" s="5" t="n">
        <v>-174783</v>
      </c>
      <c r="G31" s="5" t="n">
        <v>-585923</v>
      </c>
    </row>
    <row r="32">
      <c r="A32" s="4" t="inlineStr">
        <is>
          <t>Balance, shares at Mar. 31, 2020</t>
        </is>
      </c>
      <c r="B32" s="5" t="n">
        <v>872766</v>
      </c>
      <c r="C32" s="5" t="n">
        <v>10261419</v>
      </c>
    </row>
    <row r="33">
      <c r="A33" s="4" t="inlineStr">
        <is>
          <t>Balance at Dec. 31, 2019</t>
        </is>
      </c>
      <c r="B33" s="6" t="n">
        <v>1</v>
      </c>
      <c r="C33" s="6" t="n">
        <v>1026</v>
      </c>
      <c r="D33" s="5" t="n">
        <v>14687172</v>
      </c>
      <c r="E33" s="5" t="n">
        <v>-15150201</v>
      </c>
      <c r="F33" s="5" t="n">
        <v>-172364</v>
      </c>
      <c r="G33" s="5" t="n">
        <v>-634366</v>
      </c>
    </row>
    <row r="34">
      <c r="A34" s="4" t="inlineStr">
        <is>
          <t>Balance, shares at Dec. 31, 2019</t>
        </is>
      </c>
      <c r="B34" s="5" t="n">
        <v>872766</v>
      </c>
      <c r="C34" s="5" t="n">
        <v>10261419</v>
      </c>
    </row>
    <row r="35">
      <c r="A35" s="4" t="inlineStr">
        <is>
          <t>Issuance of options for settlement of accrued payroll</t>
        </is>
      </c>
      <c r="G35" s="5" t="n">
        <v>93950</v>
      </c>
    </row>
    <row r="36">
      <c r="A36" s="4" t="inlineStr">
        <is>
          <t>Net loss</t>
        </is>
      </c>
      <c r="G36" s="5" t="n">
        <v>-1065943</v>
      </c>
    </row>
    <row r="37">
      <c r="A37" s="4" t="inlineStr">
        <is>
          <t>Balance at Jun. 30, 2020</t>
        </is>
      </c>
      <c r="B37" s="6" t="n">
        <v>1</v>
      </c>
      <c r="C37" s="6" t="n">
        <v>1026</v>
      </c>
      <c r="D37" s="5" t="n">
        <v>15642739</v>
      </c>
      <c r="E37" s="5" t="n">
        <v>-16216144</v>
      </c>
      <c r="F37" s="5" t="n">
        <v>-173699</v>
      </c>
      <c r="G37" s="5" t="n">
        <v>-746077</v>
      </c>
    </row>
    <row r="38">
      <c r="A38" s="4" t="inlineStr">
        <is>
          <t>Balance, shares at Jun. 30, 2020</t>
        </is>
      </c>
      <c r="B38" s="5" t="n">
        <v>872766</v>
      </c>
      <c r="C38" s="5" t="n">
        <v>10261419</v>
      </c>
    </row>
    <row r="39">
      <c r="A39" s="4" t="inlineStr">
        <is>
          <t>Balance at Mar. 31, 2020</t>
        </is>
      </c>
      <c r="B39" s="6" t="n">
        <v>1</v>
      </c>
      <c r="C39" s="6" t="n">
        <v>1026</v>
      </c>
      <c r="D39" s="5" t="n">
        <v>15236623</v>
      </c>
      <c r="E39" s="5" t="n">
        <v>-15648790</v>
      </c>
      <c r="F39" s="5" t="n">
        <v>-174783</v>
      </c>
      <c r="G39" s="5" t="n">
        <v>-585923</v>
      </c>
    </row>
    <row r="40">
      <c r="A40" s="4" t="inlineStr">
        <is>
          <t>Balance, shares at Mar. 31, 2020</t>
        </is>
      </c>
      <c r="B40" s="5" t="n">
        <v>872766</v>
      </c>
      <c r="C40" s="5" t="n">
        <v>10261419</v>
      </c>
    </row>
    <row r="41">
      <c r="A41" s="4" t="inlineStr">
        <is>
          <t>Foreign currency translation gain/loss</t>
        </is>
      </c>
      <c r="B41" s="4" t="inlineStr">
        <is>
          <t xml:space="preserve"> </t>
        </is>
      </c>
      <c r="C41" s="4" t="inlineStr">
        <is>
          <t xml:space="preserve"> </t>
        </is>
      </c>
      <c r="D41" s="4" t="inlineStr">
        <is>
          <t xml:space="preserve"> </t>
        </is>
      </c>
      <c r="E41" s="4" t="inlineStr">
        <is>
          <t xml:space="preserve"> </t>
        </is>
      </c>
      <c r="F41" s="5" t="n">
        <v>1084</v>
      </c>
      <c r="G41" s="5" t="n">
        <v>1084</v>
      </c>
    </row>
    <row r="42">
      <c r="A42" s="4" t="inlineStr">
        <is>
          <t>Stock compensation - stock options</t>
        </is>
      </c>
      <c r="B42" s="4" t="inlineStr">
        <is>
          <t xml:space="preserve"> </t>
        </is>
      </c>
      <c r="C42" s="4" t="inlineStr">
        <is>
          <t xml:space="preserve"> </t>
        </is>
      </c>
      <c r="D42" s="5" t="n">
        <v>304148</v>
      </c>
      <c r="E42" s="4" t="inlineStr">
        <is>
          <t xml:space="preserve"> </t>
        </is>
      </c>
      <c r="F42" s="4" t="inlineStr">
        <is>
          <t xml:space="preserve"> </t>
        </is>
      </c>
      <c r="G42" s="5" t="n">
        <v>304148</v>
      </c>
    </row>
    <row r="43">
      <c r="A43" s="4" t="inlineStr">
        <is>
          <t>Debt discount from beneficial conversion feature</t>
        </is>
      </c>
      <c r="B43" s="4" t="inlineStr">
        <is>
          <t xml:space="preserve"> </t>
        </is>
      </c>
      <c r="C43" s="4" t="inlineStr">
        <is>
          <t xml:space="preserve"> </t>
        </is>
      </c>
      <c r="D43" s="5" t="n">
        <v>15000</v>
      </c>
      <c r="E43" s="4" t="inlineStr">
        <is>
          <t xml:space="preserve"> </t>
        </is>
      </c>
      <c r="F43" s="4" t="inlineStr">
        <is>
          <t xml:space="preserve"> </t>
        </is>
      </c>
      <c r="G43" s="5" t="n">
        <v>15000</v>
      </c>
    </row>
    <row r="44">
      <c r="A44" s="4" t="inlineStr">
        <is>
          <t>Stock compensation - warrants</t>
        </is>
      </c>
      <c r="B44" s="4" t="inlineStr">
        <is>
          <t xml:space="preserve"> </t>
        </is>
      </c>
      <c r="C44" s="4" t="inlineStr">
        <is>
          <t xml:space="preserve"> </t>
        </is>
      </c>
      <c r="D44" s="5" t="n">
        <v>86968</v>
      </c>
      <c r="E44" s="4" t="inlineStr">
        <is>
          <t xml:space="preserve"> </t>
        </is>
      </c>
      <c r="F44" s="4" t="inlineStr">
        <is>
          <t xml:space="preserve"> </t>
        </is>
      </c>
      <c r="G44" s="5" t="n">
        <v>86968</v>
      </c>
    </row>
    <row r="45">
      <c r="A45" s="4" t="inlineStr">
        <is>
          <t>Net loss</t>
        </is>
      </c>
      <c r="B45" s="4" t="inlineStr">
        <is>
          <t xml:space="preserve"> </t>
        </is>
      </c>
      <c r="C45" s="4" t="inlineStr">
        <is>
          <t xml:space="preserve"> </t>
        </is>
      </c>
      <c r="D45" s="4" t="inlineStr">
        <is>
          <t xml:space="preserve"> </t>
        </is>
      </c>
      <c r="E45" s="5" t="n">
        <v>-567354</v>
      </c>
      <c r="F45" s="4" t="inlineStr">
        <is>
          <t xml:space="preserve"> </t>
        </is>
      </c>
      <c r="G45" s="5" t="n">
        <v>-567354</v>
      </c>
    </row>
    <row r="46">
      <c r="A46" s="4" t="inlineStr">
        <is>
          <t>Balance at Jun. 30, 2020</t>
        </is>
      </c>
      <c r="B46" s="6" t="n">
        <v>1</v>
      </c>
      <c r="C46" s="6" t="n">
        <v>1026</v>
      </c>
      <c r="D46" s="6" t="n">
        <v>15642739</v>
      </c>
      <c r="E46" s="6" t="n">
        <v>-16216144</v>
      </c>
      <c r="F46" s="6" t="n">
        <v>-173699</v>
      </c>
      <c r="G46" s="6" t="n">
        <v>-746077</v>
      </c>
    </row>
    <row r="47">
      <c r="A47" s="4" t="inlineStr">
        <is>
          <t>Balance, shares at Jun. 30, 2020</t>
        </is>
      </c>
      <c r="B47" s="5" t="n">
        <v>872766</v>
      </c>
      <c r="C47" s="5" t="n">
        <v>102614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065943</v>
      </c>
      <c r="C4" s="6" t="n">
        <v>-877738</v>
      </c>
    </row>
    <row r="5">
      <c r="A5" s="3" t="inlineStr">
        <is>
          <t>Adjustments to reconcile net loss to net cash used in operating activities</t>
        </is>
      </c>
    </row>
    <row r="6">
      <c r="A6" s="4" t="inlineStr">
        <is>
          <t>Depreciation expense</t>
        </is>
      </c>
      <c r="B6" s="5" t="n">
        <v>165</v>
      </c>
      <c r="C6" s="5" t="n">
        <v>169</v>
      </c>
    </row>
    <row r="7">
      <c r="A7" s="4" t="inlineStr">
        <is>
          <t>Stock based compensation</t>
        </is>
      </c>
      <c r="B7" s="5" t="n">
        <v>751552</v>
      </c>
      <c r="C7" s="5" t="n">
        <v>711701</v>
      </c>
    </row>
    <row r="8">
      <c r="A8" s="4" t="inlineStr">
        <is>
          <t>Change in fair value of the derivative liability</t>
        </is>
      </c>
      <c r="B8" s="5" t="n">
        <v>-37189</v>
      </c>
      <c r="C8" s="5" t="n">
        <v>-275900</v>
      </c>
    </row>
    <row r="9">
      <c r="A9" s="4" t="inlineStr">
        <is>
          <t>Gain on sale of marketable securities</t>
        </is>
      </c>
      <c r="B9" s="4" t="inlineStr">
        <is>
          <t xml:space="preserve"> </t>
        </is>
      </c>
      <c r="C9" s="5" t="n">
        <v>-4435</v>
      </c>
    </row>
    <row r="10">
      <c r="A10" s="4" t="inlineStr">
        <is>
          <t>Amortization of debt discount</t>
        </is>
      </c>
      <c r="B10" s="5" t="n">
        <v>58923</v>
      </c>
      <c r="C10" s="4" t="inlineStr">
        <is>
          <t xml:space="preserve"> </t>
        </is>
      </c>
    </row>
    <row r="11">
      <c r="A11" s="4" t="inlineStr">
        <is>
          <t>Modification of warrants</t>
        </is>
      </c>
      <c r="B11" s="5" t="n">
        <v>5861</v>
      </c>
      <c r="C11" s="4" t="inlineStr">
        <is>
          <t xml:space="preserve"> </t>
        </is>
      </c>
    </row>
    <row r="12">
      <c r="A12" s="3" t="inlineStr">
        <is>
          <t>Changes in operating assets and liabilities</t>
        </is>
      </c>
    </row>
    <row r="13">
      <c r="A13" s="4" t="inlineStr">
        <is>
          <t>Prepaid expenses</t>
        </is>
      </c>
      <c r="B13" s="5" t="n">
        <v>36856</v>
      </c>
      <c r="C13" s="5" t="n">
        <v>73638</v>
      </c>
    </row>
    <row r="14">
      <c r="A14" s="4" t="inlineStr">
        <is>
          <t>Accounts payable and accrued expenses</t>
        </is>
      </c>
      <c r="B14" s="5" t="n">
        <v>-260322</v>
      </c>
      <c r="C14" s="5" t="n">
        <v>95759</v>
      </c>
    </row>
    <row r="15">
      <c r="A15" s="4" t="inlineStr">
        <is>
          <t>NET CASH USED IN OPERATING ACTIVITIES</t>
        </is>
      </c>
      <c r="B15" s="5" t="n">
        <v>-510097</v>
      </c>
      <c r="C15" s="5" t="n">
        <v>-276806</v>
      </c>
    </row>
    <row r="16">
      <c r="A16" s="3" t="inlineStr">
        <is>
          <t>CASH FLOWS FROM INVESTING ACTIVITIES</t>
        </is>
      </c>
    </row>
    <row r="17">
      <c r="A17" s="4" t="inlineStr">
        <is>
          <t>Sale of marketable securities</t>
        </is>
      </c>
      <c r="B17" s="4" t="inlineStr">
        <is>
          <t xml:space="preserve"> </t>
        </is>
      </c>
      <c r="C17" s="5" t="n">
        <v>250000</v>
      </c>
    </row>
    <row r="18">
      <c r="A18" s="4" t="inlineStr">
        <is>
          <t>NET CASH PROVIDED BY INVESTING ACTIVITIES</t>
        </is>
      </c>
      <c r="B18" s="4" t="inlineStr">
        <is>
          <t xml:space="preserve"> </t>
        </is>
      </c>
      <c r="C18" s="5" t="n">
        <v>250000</v>
      </c>
    </row>
    <row r="19">
      <c r="A19" s="3" t="inlineStr">
        <is>
          <t>CASH FLOWS FROM FINANCING ACTIVITIES</t>
        </is>
      </c>
    </row>
    <row r="20">
      <c r="A20" s="4" t="inlineStr">
        <is>
          <t>Proceeds from PIK convertible notes</t>
        </is>
      </c>
      <c r="B20" s="5" t="n">
        <v>850000</v>
      </c>
      <c r="C20" s="4" t="inlineStr">
        <is>
          <t xml:space="preserve"> </t>
        </is>
      </c>
    </row>
    <row r="21">
      <c r="A21" s="4" t="inlineStr">
        <is>
          <t>Proceeds from PIK convertible notes - related party</t>
        </is>
      </c>
      <c r="B21" s="5" t="n">
        <v>50000</v>
      </c>
      <c r="C21" s="4" t="inlineStr">
        <is>
          <t xml:space="preserve"> </t>
        </is>
      </c>
    </row>
    <row r="22">
      <c r="A22" s="4" t="inlineStr">
        <is>
          <t>NET CASH PROVIDED BY FINANCING ACTIVITIES</t>
        </is>
      </c>
      <c r="B22" s="5" t="n">
        <v>900000</v>
      </c>
      <c r="C22" s="4" t="inlineStr">
        <is>
          <t xml:space="preserve"> </t>
        </is>
      </c>
    </row>
    <row r="23">
      <c r="A23" s="4" t="inlineStr">
        <is>
          <t>Effect of exchange rate on cash and cash equivalents</t>
        </is>
      </c>
      <c r="B23" s="5" t="n">
        <v>-7230</v>
      </c>
      <c r="C23" s="5" t="n">
        <v>3864</v>
      </c>
    </row>
    <row r="24">
      <c r="A24" s="4" t="inlineStr">
        <is>
          <t>NET INCREASE (DECREASE) IN CASH AND CASH EQUIVALENTS</t>
        </is>
      </c>
      <c r="B24" s="5" t="n">
        <v>382673</v>
      </c>
      <c r="C24" s="5" t="n">
        <v>-22942</v>
      </c>
    </row>
    <row r="25">
      <c r="A25" s="4" t="inlineStr">
        <is>
          <t>CASH AND CASH EQUIVALENTS, BEGINNING OF PERIOD</t>
        </is>
      </c>
      <c r="B25" s="5" t="n">
        <v>798623</v>
      </c>
      <c r="C25" s="5" t="n">
        <v>362486</v>
      </c>
    </row>
    <row r="26">
      <c r="A26" s="4" t="inlineStr">
        <is>
          <t>CASH AND CASH EQUIVALENTS, END OF PERIOD</t>
        </is>
      </c>
      <c r="B26" s="5" t="n">
        <v>1181296</v>
      </c>
      <c r="C26" s="5" t="n">
        <v>339544</v>
      </c>
    </row>
    <row r="27">
      <c r="A27" s="3" t="inlineStr">
        <is>
          <t>SUPPLEMENTAL DISCLOSURES OF CASH FLOW INFORMATION</t>
        </is>
      </c>
    </row>
    <row r="28">
      <c r="A28" s="4" t="inlineStr">
        <is>
          <t>Cash paid for interest expense</t>
        </is>
      </c>
      <c r="B28" s="4" t="inlineStr">
        <is>
          <t xml:space="preserve"> </t>
        </is>
      </c>
      <c r="C28" s="4" t="inlineStr">
        <is>
          <t xml:space="preserve"> </t>
        </is>
      </c>
    </row>
    <row r="29">
      <c r="A29" s="4" t="inlineStr">
        <is>
          <t>Cash paid for income taxes</t>
        </is>
      </c>
      <c r="B29" s="4" t="inlineStr">
        <is>
          <t xml:space="preserve"> </t>
        </is>
      </c>
      <c r="C29" s="4" t="inlineStr">
        <is>
          <t xml:space="preserve"> </t>
        </is>
      </c>
    </row>
    <row r="30">
      <c r="A30" s="3" t="inlineStr">
        <is>
          <t>NONCASH FINANCING AND INVESTING TRANSACTIONS</t>
        </is>
      </c>
    </row>
    <row r="31">
      <c r="A31" s="4" t="inlineStr">
        <is>
          <t>Unrealized (gain) loss on marketable securities</t>
        </is>
      </c>
      <c r="B31" s="4" t="inlineStr">
        <is>
          <t xml:space="preserve"> </t>
        </is>
      </c>
      <c r="C31" s="5" t="n">
        <v>4823</v>
      </c>
    </row>
    <row r="32">
      <c r="A32" s="4" t="inlineStr">
        <is>
          <t>Debt discount from beneficial conversion feature</t>
        </is>
      </c>
      <c r="B32" s="5" t="n">
        <v>104204</v>
      </c>
      <c r="C32" s="4" t="inlineStr">
        <is>
          <t xml:space="preserve"> </t>
        </is>
      </c>
    </row>
    <row r="33">
      <c r="A33" s="4" t="inlineStr">
        <is>
          <t>Issuance of options for settlement of accrued payroll</t>
        </is>
      </c>
      <c r="B33" s="6" t="n">
        <v>93950</v>
      </c>
      <c r="C3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Nature of Business</t>
        </is>
      </c>
      <c r="B4" s="4" t="inlineStr">
        <is>
          <t>NOTE 1 – ORGANIZATION AND NATURE OF
BUSINESS Company Background Protagenic Therapeutics,
Inc. (“we,” “our,” “Protagenic” or “the Company”), is a Delaware corporation with
one subsidiary named Protagenic Therapeutics Canada (2006) Inc. (“PTI Canada”), a corporation formed in 2006 under
the laws of the Province of Ontario, Canada. The Company was previously
known as Atrinsic, Inc., a company that was once a reporting company under the Securities Exchange Act of 1934, but that, in 2012
and 2013, reorganized under Chapter 11 of the United States Bankruptcy Code and emerged from bankruptcy. On February 12, 2016,
the Company acquired Protagenic Therapeutics, Inc. (“Prior Protagenic”) through a reverse merger. On February 12, 2016, Protagenic
Acquisition Corp., a wholly-owned subsidiary of the Company, merged (the “Merger”) with and into Prior Protagenic.
Prior Protagenic was the surviving corporation of the Merger. As a result of the Merger, the Company acquired the business of Prior
Protagenic and has continued the existing business operations of Prior Protagenic as a wholly-owned subsidiary. On June 17, 2016,
Prior Protagenic merged with and into the Company with the Company as the surviving corporation in the merger. Immediately thereafter,
the Company changed its name from Atrinsic, Inc. to Protagenic Therapeutics,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As shown in the accompanying
consolidated financial statements, the Company has incurred significant reoccurring losses resulting in an accumulated deficit.
The Company anticipates further losses in the development of its business. The Company had negative cash flows used in operations.
These factors raise substantial doubt about the Company’s ability to continue as a going concern. Based on its current forecast
and budget, management believes that its cash resources will be sufficient to fund its operations at least until the end of the
third quarter of 2021. Absent generation of sufficient revenue from the execution of the Company’s business plan and sales
revenue is not anticipated before 2024, the Company will need to obtain debt or equity financing by the third quarter of 2021.
Management believes that actions presently being taken to obtain additional funding provide the opportunity for the Company to
continue as a going concern. The accompanying financial statements have been prepared assuming the Company will continue as a going
concern; no adjustments to the financial statements have been made to account for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RY OF SIGN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for interim financial information. In the opinion of the Company’s management,
the accompanying condensed consolidated financial statements reflect all adjustments, consisting of normal, recurring adjustments,
considered necessary for a fair presentation of the results for the interim periods ended June 30, 2020 and 2019. As this is an
interim period financial statement, certain adjustments are not necessary as with a financial period of a full year. Although management
believes that the disclosures in these unaudited condensed consolidated financial statements are adequate to make the information
presented not misleading, certain information and footnote disclosures normally included in financial statements that have been
prepared in accordance U.S. GAAP have been condensed or omitted pursuant to the rules and regulations of the Securities and Exchange
Commission (the “SEC”). The accompanying unaudited
condensed consolidated financial statements should be read in conjunction with the Company’s financial statements for the
year ended December 31, 2019, which contain the audited financial statements and notes thereto, for the years ended December 31,
2019 and 2018 included within the Company’s Form 10-K filed with the SEC on April 29, 2020. The interim results for the six
months ended June 30, 2020 are not necessarily indicative of the results to be expected for the year ended December 31, 2020 or
for any future interim periods. Principles of consolidation The consolidated financial
statements include the accounts of Protagenic Therapeutics, Inc., and its wholly owned Canadian subsidiary, PTI Canada. All significant
intercompany balances and transactions have been eliminated in the consolidated financial statement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 during the reporting period. Actual results could differ from those
estimates. Significant estimates underlying the consolidated financial statements include the allocation of the fair value of acquired
assets and liabilities, income tax provisions, valuation of stock options and warrants and assessment of deferred tax asset valuation
allowance. Concentrations of Credit Risk The Company maintains its
cash accounts at financial institutions which are insured by the Federal Deposit Insurance Corporation. At times, the Company may
have deposits in excess of federally insured limits. Cash and Cash Equivalents The Company considers all
highly liquid investments with an original maturity of three months or less when purchased to be cash equivalents. While the Company’s
marketable securities are cash equivalents it is the Company’s policy to present them separately on the balance sheet. As
of June 30, 2020 and December 31, 2019, the Company did not have any cash equivalents. Equipment Equipment is stated at
cost less accumulated depreciation. Cost includes expenditures for computer equipment. Maintenance and repairs are charged to expense
as incurred. When assets are sold, retired, or otherwise disposed of, the cost and accumulated depreciation are removed from the
accounts and any resulting gain or loss is reflected in operations. The cost of equipment is depreciated using the straight-line
method over the estimated useful lives of the related assets which is three years. Depreciation expense was nominal for the three
and six months ended June 30, 2020 and 2019. Marketable Securities The Company accounts for
marketable debt securities, the only type of securities it owns, in accordance with sub-topic 320-10 of the FASB Accounting Standards
Codification (“Sub-topic 320-10”). Pursuant to Paragraph 320-10-35-1,
investments in debt securities that are classified as available for sale shall be measured subsequently at fair value in the consolidated
balance sheets at each balance sheet date. Unrealized holding gains and losses for available-for-sale securities (including those
classified as current assets) shall be excluded from earnings and reported in other comprehensive income until realized. During the six months ended
June 30, 2020, the Company purchased $0 and sold $250,000 in marketable securities with a realized gain of $0 and $4,435 for the
six months ended June 30, 2020 and 2019, respectively. As of June 30, 2020 and
December 31, 2019, the Company owned marketable securities with a total value of $0 and $0, respectively. The Company recorded
an unrealized gain on marketable securities of $0 and $4,823 for the six months ended June 30, 2020 and 2019, respectively. As of June 30, 2020, the
Company held no marketable securities. Fair Value Measurements ASC 820, “Fair Value
Measurements and Disclosure,”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The three levels are described below: Level 1 Inputs –
Unadjusted quoted prices in active markets for identical assets or liabilities that is accessible by the Company; Level 2 Inputs –
Quoted prices in markets that are not active or financial instruments for which all significant inputs are observable, either directly
or indirectly; Level 3 Inputs –
Unobservable inputs for the asset or liability including significant assumptions of the Company and other market participants. The carrying amount of
the Company’s financial assets and liabilities, such as cash, accounts payable and accrued expens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he assets or liability’s
fair value measurement within the fair value hierarchy is based upon the lowest level of any input that is significant to the fair
value measurement. The following table provides a summary of financial instruments that are measured at fair value as of June 30,
2020.
Carrying Fair Value Measurement Using
Value Level 1 Level 2 Level 3 Total
Derivative warrants liabilities $ (295,033 ) $ — $ — $ (295,033 ) $ (295,033 ) The following table provides a summary of financial
instruments that are measured at fair value as of December 31, 2019.
Carrying Fair Value Measurement Using
Value Level 1 Level 2 Level 3 Total
Derivative warrants liabilities $ (332,222 ) $ — $ — $ (332,222 ) $ (332,222 ) The table below provides
a summary of the changes in fair value, including net transfers in and/or out, of all financial assets and liabilities measured
at fair value on a recurring basis using significant unobservable inputs (Level 3) during the six months ended June 30, 2020 and
the year ended December 31, 2019:
Fair Value Measurement Using Level 3
Inputs Total
Balance, December 31, 2018 676,079
Change in fair value of derivative warrants liabilities (343,857 )
Balance, December 31, 2019 $ 332,222
Change in fair value of derivative warrants liabilities (37,189 )
Balance, June 30, 2020 $ 295,033 The fair value of the derivative
feature of the 127,346 and 295,945 warrants issued to the placement agent of the Company’s 2016 private offering (the “2016
Offering”) and to a holder of its debt for debt cancellation in connection with the Merger, respectively on the issuance
dates and at the balance sheet date were calculated using a Black-Scholes option model valued with the following assumptions:
December 31, 2019 June 30 ,2020
Exercise price 1.25 1.25
Risk free interest rate 1.59 % 0.18 %
Dividend yield 0.00 % 0.00 %
Expected volatility 133 % 213 %
Contractual term 1.15 Years 0.65 Years Risk-free interest rate:
The Company uses the risk-free interest rate of a U.S. Treasury Note with a similar expected term on the date of measureme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warrants’ expected term. Expected term: The Company’s
expected term is based on the remaining contractual maturity of the warrants. During the six months ended
June 30, 2020 and 2019, the Company marked the derivative feature of the warrants to fair value and recorded a gain of $37,189
and a gain of $275,900 relating to the change in fair value, respectively. Derivative Liability The Company evaluates its
options, warrants or other contracts, if any, to determine if those contracts or embedded components of those contracts qualify
as derivatives to be separately accounted for in accordance with ASC 815-10-05-4 and 815-40-25.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Stock-Based Compensation The Company accounts for
stock based compensation costs under the provisions of ASC 718, “Compensation—Stock Compensation”, which requires
the measurement and recognition of compensation expense related to the fair value of stock based compensation awards that are ultimately
expected to vest. Stock based compensation expense recognized includes the compensation cost for all stock based payments granted
to employees, officers, and directors based on the grant date fair value estimated in accordance with the provisions of ASC 718.
ASC. 718 is also applied to awards modified, repurchased, or canceled during the periods reported. If any award granted under
the Company’s 2016 Equity Compensation Plan (the “2016 Plan”) payable in shares of common stock is forfeited,
cancelled, or returned for failure to satisfy vesting requirements, otherwise terminates without payment being made, or if shares
of common stock are withheld to cover withholding taxes on options or other awards, the number of shares of common stock as to
which such option or award was forfeited, or which were withheld, will be available for future grants under the 2016 Plan. The
Company recognizes the impact of forfeitures when they occur. Stock-Based Compensation for Non-Employees The Company accounts for
warrants and options issued to non-employees under AUS 2018-07, Equity – Equity Based Payments to Non-Employee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number of shares of common stock outstanding
plus the dilutive effect of shares issuable through the common stock equivalents. The effect of dilution on net loss becomes anti-dilutive
and therefore is not reflected on the income statement.
Potentially Outstanding
For the Six Months For the Year Ended
Conversion Feature Shares
Common shares issuable under the conversion feature of preferred shares 872,766 872,766
Stock Options 4,028,162 3,835,366
Warrants 3,908,258 3,826,658
Convertible Notes 1,256,000 536,000
Total potentially outstanding dilutive common shares 10,065,186 9,070,790 Research and Development Research and development
expenses are charged to operations as incurred. Foreign Currency Translation The Company follows Section
830-10-45 of the FASB Accounting Standards Codification (“Section 830-10-45”) for foreign currency translation to translate
the financial statements of the foreign subsidiary from the functional currency, generally the local currency, into U.S. Dollars.
Section 830-10-45 sets out the guidance relating to how a reporting entity determines the functional currency of a foreign entity
(including of a foreign entity in a highly inflationary economy), re-measures the books of record (if necessary), and characterizes
transaction gains and losses. Pursuant to Section 830-10-45, the assets, liabilities, and operations of a foreign entity shall
be measured using the functional currency of that entity. An entity’s functional currency is the currency of the primary
economic environment in which the entity operates; normally, that is the currency of the environment, or local currency, in which
an entity primarily generates and expends cash. The functional currency
of each foreign subsidiary is determined based on management’s judgment and involves consideration of all relevant economic
facts and circumstances affecting the subsidiary. Generally, the currency in which the subsidiary transacts a majority of its transactions,
including billings, financing, payroll and other expenditures, would be considered the functional currency, but any dependency
upon the parent and the nature of the subsidiary’s operations must also be considered. If a subsidiary’s functional
currency is deemed to be the local currency, then any gain or loss associated with the translation of that subsidiary’s financial
statements is included in accumulated other comprehensive income. However, if the functional currency is deemed to be the U.S.
Dollar, then any gain or loss associated with the re-measurement of these financial statements from the local currency to the functional
currency would be included in the consolidated statements of income and comprehensive income (loss). If the Company disposes of
foreign subsidiaries, then any cumulative translation gains or losses would be recorded into the consolidated statements of income
and comprehensive income (loss). If the Company determines that there has been a change in the functional currency of a subsidiary
to the U.S. Dollar, any translation gains or losses arising after the date of change would be included within the statement of
income and comprehensive income (loss). Based on an assessment
of the factors discussed above, the management of the Company determined its subsidiary’s local currency (i.e. the Canadian
dollar) to be the functional currency for its foreign subsidiary. Leases In February 2016, FASB
issued Accounting Standards Update (“ASU”) 2016-02: Leases (Topic 842). The new guidance generally requires an entity
to recognize on its balance sheet operating and financing lease liabilities and corresponding right-of-use assets. The standard
will be effective for the first interim period within annual reporting periods beginning after December 15, 2018 and early adoption
is permitted. The new standard requires a modified retrospective transition for existing leases to each prior reporting period
presented or entered into after, the beginning of the earliest comparative period presented in the financial statements. This standard
was adopted by the Company on January 1, 2018. The Company elected the package of practical expedients permitted under the transition
guidance within the new standard, which among other things, allowed the Company to carry forward the historical lease classification.
The adoption of this standard did not have a material impact on the Company’s consolidated financial statements and related
disclosures.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41:26Z</dcterms:created>
  <dcterms:modified xmlns:dcterms="http://purl.org/dc/terms/" xmlns:xsi="http://www.w3.org/2001/XMLSchema-instance" xsi:type="dcterms:W3CDTF">2020-08-14T16:41:26Z</dcterms:modified>
</cp:coreProperties>
</file>